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Basis" sheetId="6" r:id="rId6"/>
    <s:sheet name="Note 2 - Summary Of Significant" sheetId="7" r:id="rId7"/>
    <s:sheet name="Note 3 - Inventories" sheetId="8" r:id="rId8"/>
    <s:sheet name="Note 4 - Property and Equipment" sheetId="9" r:id="rId9"/>
    <s:sheet name="Note 5 - Note Payable Sharehold" sheetId="10" r:id="rId10"/>
    <s:sheet name="Note 6 - Lines Of Credit" sheetId="11" r:id="rId11"/>
    <s:sheet name="Note 7 - Segment Reporting" sheetId="12" r:id="rId12"/>
    <s:sheet name="Note 8 - Geographical Sales" sheetId="13" r:id="rId13"/>
    <s:sheet name="Note 9 - Related Party Transact" sheetId="14" r:id="rId14"/>
    <s:sheet name="Note 10 - Concentrations" sheetId="15" r:id="rId15"/>
    <s:sheet name="Note 11 - Business Combination" sheetId="16" r:id="rId16"/>
    <s:sheet name="Note 1 - Organization And Bas17" sheetId="17" r:id="rId17"/>
    <s:sheet name="Note 2 - Summary Of Significa18" sheetId="18" r:id="rId18"/>
    <s:sheet name="Note 2 - Summary Of Significa19" sheetId="19" r:id="rId19"/>
    <s:sheet name="Note 3 - Inventories (Tables)" sheetId="20" r:id="rId20"/>
    <s:sheet name="Note 4 - Property and Equipme21" sheetId="21" r:id="rId21"/>
    <s:sheet name="Note 7 - Segment Reporting (Tab" sheetId="22" r:id="rId22"/>
    <s:sheet name="Note 8 - Geographical Sales (Ta" sheetId="23" r:id="rId23"/>
    <s:sheet name="Note 11 - Business Combination " sheetId="24" r:id="rId24"/>
    <s:sheet name="Note 2 - Summary Of Significa25" sheetId="25" r:id="rId25"/>
    <s:sheet name="Note 3 - Inventories (Details)" sheetId="26" r:id="rId26"/>
    <s:sheet name="Note 4 - Property And Equipme27" sheetId="27" r:id="rId27"/>
    <s:sheet name="Note 7 - Segment Reporting (Det" sheetId="28" r:id="rId28"/>
    <s:sheet name="Note 8 - Geographical Sales (De" sheetId="29" r:id="rId29"/>
    <s:sheet name="Note 1 - Organization And Bas30" sheetId="30" r:id="rId30"/>
    <s:sheet name="Note 4 - Property And Equipme31" sheetId="31" r:id="rId31"/>
    <s:sheet name="Note 5 - Note Payable Shareho32" sheetId="32" r:id="rId32"/>
    <s:sheet name="Note 6 - Lines Of Credit (Narra" sheetId="33" r:id="rId33"/>
    <s:sheet name="Note 9 - Related Party Transa34" sheetId="34" r:id="rId34"/>
    <s:sheet name="Note 10 - Concentrations (Detai" sheetId="35" r:id="rId35"/>
    <s:sheet name="Note 11 - Business Combinatio36" sheetId="36" r:id="rId36"/>
    <s:sheet name="Note 11 - Business Combinatio37" sheetId="37" r:id="rId37"/>
    <s:sheet name="Note 11 - Business Combinatio38" sheetId="38" r:id="rId38"/>
    <s:sheet name="Note 11 - Business Combinatio39" sheetId="39" r:id="rId39"/>
  </s:sheets>
  <s:definedNames/>
  <s:calcPr calcId="124519" calcMode="auto" fullCalcOnLoad="1"/>
</s:workbook>
</file>

<file path=xl/sharedStrings.xml><?xml version="1.0" encoding="utf-8"?>
<sst xmlns="http://schemas.openxmlformats.org/spreadsheetml/2006/main" uniqueCount="316">
  <si>
    <t>Document and Entity Information - shares</t>
  </si>
  <si>
    <t>6 Months Ended</t>
  </si>
  <si>
    <t>Jun. 30, 2016</t>
  </si>
  <si>
    <t>Aug. 12, 2016</t>
  </si>
  <si>
    <t>Document And Entity Information</t>
  </si>
  <si>
    <t>Entity Registrant Name</t>
  </si>
  <si>
    <t>US NUCLEAR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5</t>
  </si>
  <si>
    <t>CURRENT ASSETS</t>
  </si>
  <si>
    <t>Cash</t>
  </si>
  <si>
    <t>Accounts receivable, net</t>
  </si>
  <si>
    <t>Inventories</t>
  </si>
  <si>
    <t>TOTAL CURRENT ASSETS</t>
  </si>
  <si>
    <t>PROPERTY AND EQUIPMENT, net</t>
  </si>
  <si>
    <t>INTANGIBLE ASSET, net</t>
  </si>
  <si>
    <t>GOODWILL</t>
  </si>
  <si>
    <t>TOTAL ASSETS</t>
  </si>
  <si>
    <t>CURRENT LIABILITIES</t>
  </si>
  <si>
    <t>Accounts payable</t>
  </si>
  <si>
    <t>Accounts payable, related party</t>
  </si>
  <si>
    <t>Accrued liabilities</t>
  </si>
  <si>
    <t>Customer deposit</t>
  </si>
  <si>
    <t>Acquisition contingency</t>
  </si>
  <si>
    <t>Note payable</t>
  </si>
  <si>
    <t xml:space="preserve"> </t>
  </si>
  <si>
    <t>Line of credit</t>
  </si>
  <si>
    <t>TOTAL CURRENT LIABILITIES</t>
  </si>
  <si>
    <t>Note payable, net of current portion</t>
  </si>
  <si>
    <t>Note payable to shareholder</t>
  </si>
  <si>
    <t>TOTAL LIABILITIES</t>
  </si>
  <si>
    <t>Commitments and contingencies</t>
  </si>
  <si>
    <t>SHAREHOLDERS' EQUITY:</t>
  </si>
  <si>
    <t>Preferred stock, $0.0001 par value, 5,000,000 shares authorized; none issued and outstanding</t>
  </si>
  <si>
    <t>Common stock, $0.0001 par value; 100,000,000 shares authorized, 13,617,403 and 13,475,000 shares issued and outstanding</t>
  </si>
  <si>
    <t>Additional paid in capital</t>
  </si>
  <si>
    <t>Accumulated deficit</t>
  </si>
  <si>
    <t>TOTAL SHAREHOLDERS' EQUITY</t>
  </si>
  <si>
    <t>TOTAL LIABILITIES AND SHAREHOLDERS' EQUITY</t>
  </si>
  <si>
    <t>Condensed Consolidated Balance Sheets (Parenthetical) - USD ($)</t>
  </si>
  <si>
    <t>Statement of Financial Position [Abstract]</t>
  </si>
  <si>
    <t>Preferred stock, par value per share</t>
  </si>
  <si>
    <t>Preferred stock, shares authorized</t>
  </si>
  <si>
    <t>Preferred stock, shares issued</t>
  </si>
  <si>
    <t>Preferred stock, shares outstanding</t>
  </si>
  <si>
    <t>Preferred stock, value</t>
  </si>
  <si>
    <t>Common stock, par value per share</t>
  </si>
  <si>
    <t>Common stock, shares authorized</t>
  </si>
  <si>
    <t>Common stock, shares issued</t>
  </si>
  <si>
    <t>Common stock, shares outstanding</t>
  </si>
  <si>
    <t>Common stock, value</t>
  </si>
  <si>
    <t>Condensed Consolidated Statements Of Operations - USD ($)</t>
  </si>
  <si>
    <t>3 Months Ended</t>
  </si>
  <si>
    <t>Jun. 30, 2015</t>
  </si>
  <si>
    <t>Income Statement [Abstract]</t>
  </si>
  <si>
    <t>Sales</t>
  </si>
  <si>
    <t>Cost of sales</t>
  </si>
  <si>
    <t>Gross profit</t>
  </si>
  <si>
    <t>Selling, general and administrative expenses</t>
  </si>
  <si>
    <t>Loss from operations</t>
  </si>
  <si>
    <t>Other expense</t>
  </si>
  <si>
    <t>Interest expense</t>
  </si>
  <si>
    <t>Total other expense</t>
  </si>
  <si>
    <t>Income (loss) before provision for income taxes</t>
  </si>
  <si>
    <t>Provision for income taxes</t>
  </si>
  <si>
    <t>Net income (loss)</t>
  </si>
  <si>
    <t>Weighted average shares outstanding - basic and diluted</t>
  </si>
  <si>
    <t>Earnings (loss) per shares - basic and diluted</t>
  </si>
  <si>
    <t>Condensed Consolidated Statements Of Cash Flows - USD ($)</t>
  </si>
  <si>
    <t>OPERATING ACTIVITIES</t>
  </si>
  <si>
    <t>Adjustment to reconcile net income (loss) to net cash provided by (used in) operating activities:</t>
  </si>
  <si>
    <t>Depreciation and amortization</t>
  </si>
  <si>
    <t>Common stock issued for services</t>
  </si>
  <si>
    <t>Changes in:</t>
  </si>
  <si>
    <t>Accounts receivable</t>
  </si>
  <si>
    <t>Prepaid expenses and other current assets</t>
  </si>
  <si>
    <t>Customer deposits</t>
  </si>
  <si>
    <t>Net cash provided by (used in) operating activities</t>
  </si>
  <si>
    <t>Cash paid for acquistion</t>
  </si>
  <si>
    <t>Net cash used in investing activities</t>
  </si>
  <si>
    <t>FINANCING ACTIVITIES</t>
  </si>
  <si>
    <t>Net borrowings (repayments) under lines of credit</t>
  </si>
  <si>
    <t>Proceeds from note payable to shareholder</t>
  </si>
  <si>
    <t>Repayments for note payable to shareholder</t>
  </si>
  <si>
    <t>Net cash provided by financing activities</t>
  </si>
  <si>
    <t>NET INCREASE (DECREASE) IN CASH</t>
  </si>
  <si>
    <t>CASH</t>
  </si>
  <si>
    <t>Beginning of the period</t>
  </si>
  <si>
    <t>End of the period</t>
  </si>
  <si>
    <t>Taxes paid</t>
  </si>
  <si>
    <t>Interest paid</t>
  </si>
  <si>
    <t>Common stock issued for acquistion</t>
  </si>
  <si>
    <t>Note payable issued for acquisition</t>
  </si>
  <si>
    <t>Note 1 - Organization And Basis Of Presentation</t>
  </si>
  <si>
    <t>Organization And Basis Of Presentation</t>
  </si>
  <si>
    <t>Organization and Basis of Presentation</t>
  </si>
  <si>
    <t xml:space="preserve">Note 1 - Organization and Basis of Presentation The unaudited consolidated financial
statements were prepared by US Nuclear Corp.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accounting principles generally accepted in the United States of America (US GAAP) were omitted pursuant
to such rules and regulations. These consolidated financial statements should be read in conjunction with the audited consolidated
financial statements and footnotes included in the Companys Annual Report on Form 10-K for the year ended December 31, 2015.
The results for the six months ended June 30, 2016, are not necessarily indicative of the results to be expected for the year ending
December 31, 2016. Organization and Line of Business US Nuclear Corp., formerly known as APEX 3,
Inc., (the Company or US Nuclear) was incorporated under the laws of the State of Delaware on February
14, 2012. The Company is engaged in developing, manufacturing
and selling radiation detection and measuring equipment. The Company markets and sells its products to consumers throughout the
world. Basis of Presentation The accompanying consolidated financial statements
and have been prepared in conformity with accounting principles generally accepted in the United States of America. </t>
  </si>
  <si>
    <t>Note 2 - Summary Of Significant Accounting Policies</t>
  </si>
  <si>
    <t>Accounting Policies [Abstract]</t>
  </si>
  <si>
    <t>Summary of Significant Accounting Policies</t>
  </si>
  <si>
    <t>Note 2  Summary of Significant Accounting Policies Principles of Consolidation The accompanying consolidated financial statements
include the accounts of the Company and its wholly-owned subsidiary, Optron Scientific Company, Inc. (Optron) and
its wholly-owned subsidiary, Overhoff Technology Corporation (Overhoff), and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six months
or less. There were no cash equivalents as of June 30, 2016 and December 31, 2015. 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June 30, 2016 and December 31, 2015 were $5,000 and $5,000, respectively. Inventories Inventories are valued at the lower of cost
(determined primarily by the average cost method) or market. Management compares the cost of inventories with the market value
and allowance is made for writing down their inventories to market value, if lower. 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 Long-Lived Assets The Company applies the provisions of ASC Topic
360, Property, Plant, and Equipment 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Fair Value of Financial Instruments For certain of the Companys financial
instruments, including cash, accounts receivable, accounts payable, accrued liabilities, customer deposits, and line of credit,
the carrying amounts approximate their fair values due to their short maturities. In addition, the Company has a note payable to
shareholder that the carrying amount also approximates fair value. Revenue Recognition 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Sales returns and allowances was $0 for the
six months ended June 30, 2016 and 2015. The Company does not provide unconditional right of return, price protection or any other
concessions to its customers. Customer Deposits Customer deposits represent cash paid to the
Company by customers before the product has been completed and shipped.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Compensation  Stock Compensation Basic and Diluted Earnings Per Share Earnings per share is calculated in accordance
with ASC Topic 260, Earnings Per Share Segment Reporting FASB ASC Topic 280, Segment Reporting Reclassifications Certain prior period amounts were
reclassified to conform to the manner of presentation in the current period. These reclassifications had no effect on the net loss
or stockholders equity. Recent Accounting Pronounc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evaluating the impact of the pending adoption of ASU 2014-09 on its consolidated financial stat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to simplify several aspects of the accounting for share-based payment
transactions, including the income tax consequences, classification of awards as either equity or liabilities, and classification
on the statement of cash flows. The guidance will be effective for annual periods beginning after December 15, 2016 and interim
periods within those annual periods. Early adoption is permitted, including adoption in an interim period. The Company is currently
evaluating the impact of the adoption of this newly issued guidance to its consolidated financial statements.</t>
  </si>
  <si>
    <t>Note 3 - Inventories</t>
  </si>
  <si>
    <t xml:space="preserve">Note 3  Inventories Inventories at June 30, 2016 and December 31, 2015 consisted of
the following:
June 30, December 31,
2016 2015
Raw materials $ 990,572 $ 1,139,827
Work in Progress 624,326 710,041
Finished goods 936,489 470,465
$ 2,551,387 $ 2,320,333 </t>
  </si>
  <si>
    <t>Note 4 - Property and Equipment</t>
  </si>
  <si>
    <t>Property And Equipment</t>
  </si>
  <si>
    <t>Property and Equipment</t>
  </si>
  <si>
    <t>Note 4  Property and Equipment The following are the details of the property, equipment and improvements
at June 30, 2016 and December 31, 2015:
June 30, December 31,
2016 2015
Furniture and fixtures $ 146,684 $ 146,684
Leasehold Improvements 50,091 50,091
Equipment 233,186 212,076
Computers and software 27,259 27,259
457,220 436,110
Less accumulated depreciation (432,371) (428,210)
Property and equipment, net $ 24,849 $ 7,900 Depreciation expense for the six months ended June 30, 2016 and
2015 was $4,161 and $3,260, respectively. At June 30, 2016, the Company has $299,429 of fully depreciated property and equipment
that is still in use.</t>
  </si>
  <si>
    <t>Note 5 - Note Payable Shareholder</t>
  </si>
  <si>
    <t>Note Payable Shareholder</t>
  </si>
  <si>
    <t>Note 5  Note Payable Shareholder Robert Goldstein, the CEO and majority shareholder,
has loaned funds to the Company from time to time to cover general operating expenses. These loans are evidenced by unsecured,
non-interest bearing notes due on December 31, 2018. During the six months ended June 30, 2016, the Company repaid its majority
shareholder $620 and borrowed an additional $53,600 under this note payable agreement. The amounts due to Mr. Goldstein are $301,859
and $248,879 as of June 30, 2016 and December 31, 2015, respectively.</t>
  </si>
  <si>
    <t>Note 6 - Lines Of Credit</t>
  </si>
  <si>
    <t>Lines Of Credit</t>
  </si>
  <si>
    <t>Lines of Credit</t>
  </si>
  <si>
    <t>Note 6 Lines of Credit As of June 30, 2016 the Company had four lines
of credit with a maximum borrowing amount of amount of $400,000 and interest ranging from 3.25% to 9.25%. As of June 30, 2016 and
December 31, 2015, the amounts outstanding under these four lines of credit were $352,144 and $306,487, respectively.</t>
  </si>
  <si>
    <t>Note 7 - Segment Reporting</t>
  </si>
  <si>
    <t>Segment Reporting</t>
  </si>
  <si>
    <t xml:space="preserve">Note 8 - Geographical Sales The geographical distribution of the Companys
sales for the three and six months ended June 30, 2016 and 2015 is as follows:
Three Months Ended June 30, Six Months Ended June 30,
2016 2015 2016 2015
Geographical sales
North America $ 440,106 $ 427,733 $ 603,257 $ 620,151
Asia 166,220 506,517 243,841 573,640
South America - 119,769 11,022 261,422
Other 39,197 48,875 39,905 95,165
$ 645,523 $ 1,102,894 $ 898,025 $ 1,550,378 </t>
  </si>
  <si>
    <t>Note 8 - Geographical Sales</t>
  </si>
  <si>
    <t>Notes to Financial Statements</t>
  </si>
  <si>
    <t>Geographical Sales</t>
  </si>
  <si>
    <t>Note 9 - Related Party Transactions</t>
  </si>
  <si>
    <t>Related Party Transactions [Abstract]</t>
  </si>
  <si>
    <t>Related Party Transactions</t>
  </si>
  <si>
    <t>Note 9  Related Party Transactions
The Company leases its current facilities from
Gold Team Inc. which owns both the Canoga Park, CA and Milford, Ohio. Rent expense for the six months ended June 30, 2016 and 2015
were $68,000 and $60,000, respectively. As of June 30, 2016 and December 31, 2015, payable to Gold Team Inc. in connection with
the above leases amount to $12,000 and $0, respectively. Also see Note 5.</t>
  </si>
  <si>
    <t>Note 10 - Concentrations</t>
  </si>
  <si>
    <t>Risks and Uncertainties [Abstract]</t>
  </si>
  <si>
    <t>Note 10  Concentrations Three customers accounted for 41%, 13% and
12% of the Company sales for the six months ended June 30, 2016 and two customers accounted for 47% and 10% of the Company sales
for the six months ended June 30, 2015. No vendors accounted for more than 10% of the
Companys purchases for the six months ended June 30, 2016 and 2015.</t>
  </si>
  <si>
    <t>Note 11 - Business Combination</t>
  </si>
  <si>
    <t>Business Combinations [Abstract]</t>
  </si>
  <si>
    <t>Note 11  Business Combination
On May 31, 2016, the Company entered into an Asset Purchase Agreement
with Electronic Control Concepts (ECC) whereby the Company purchased certain tangible and intangible assets of ECC.
ECC a small manufacturer of test and maintenance meters for x-ray machines
both medical and industrial. to
give a boost to its current x-ray related product and hospital/medical product sales. A summary of the purchase price allocations
at fair value is below.
Accounts receivable, net of accounts payable $ 405
Inventory 3,350
Property and equipment 21,110
Customer list 130,000
Technology 128,443
Purchase price $ 283,308 The customer list and technology are being amortized over 24 months. The purchase price is comprised of:
Cash $ 60,000
Note payable 80,000
Common stock 35,601
Earn-out 107,707
$ 283,308 The note payable bears interest at 5% per annum
and is due in 20 quarterly installments beginning in July 2016. The Company issued 142,403 shares of common stock valued at $35,601.
The value was determined based on the Companys stock price on May 31, 2016. The earn-out provision provides for payments
to the seller equal to 12% of sales from ECC operations for the next four years. The Company has estimated the net present value
of this earn-out to be $107,707. Any future changes in the estimated earn-out will be recorded in current operations. The sales from ECC included in the results
of operations from the date of acquisition on May 31, 2016 to June 30, 2016 was $13,504. The unaudited pro forma information below present
statement of operations data as if the acquisition of ECC place on January 1, 2015.
Six Months Ended June 30,
2016 2015
(unaudited) (unaudited)
Sales $ 1,023,125 $ 1,654,249
Gross profit 511,126 826,946
Operating income (loss) (64,721) 220,326
Net income (loss) (992,794) 209,184
Earnings (loss) per share (0.07) 0.02</t>
  </si>
  <si>
    <t>Note 1 - Organization And Basis Of Presentation (Policies)</t>
  </si>
  <si>
    <t>Organization And Basis Of Presentation Policies</t>
  </si>
  <si>
    <t>Organization and Line of Business and Basis of Presentation</t>
  </si>
  <si>
    <t>Organization and Line of Business US Nuclear Corp., formerly known as APEX 3,
Inc., (the Company or US Nuclear) was incorporated under the laws of the State of Delaware on February
14, 2012. The Company is engaged in developing, manufacturing
and selling radiation detection and measuring equipment. The Company markets and sells its products to consumers throughout the
world. Basis of Presentation The accompanying consolidated financial statements
and have been prepared in conformity with accounting principles generally accepted in the United States of America.</t>
  </si>
  <si>
    <t>Note 2 - Summary Of Significant Accounting Policies (Policies)</t>
  </si>
  <si>
    <t>Principles of Consolidation</t>
  </si>
  <si>
    <t>Principles of Consolidation The accompanying consolidated financial statements
include the accounts of the Company and its wholly-owned subsidiary, Optron Scientific Company, Inc. (Optron) and
its wholly-owned subsidiary, Overhoff Technology Corporation (Overhoff), and have been prepared in conformity with
accounting principles generally accepted in the United States of America. All significant intercompany transactions and balances
have been eliminated.</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and Cash Equivalents</t>
  </si>
  <si>
    <t>Cash and Cash Equivalents Cash and cash equivalents include cash on hand
and cash in time deposits, certificates of deposit and all highly liquid debt instruments with original maturities of six months
or less. There were no cash equivalents as of June 30, 2016 and December 31, 2015.</t>
  </si>
  <si>
    <t>Accounts Receivable</t>
  </si>
  <si>
    <t>Accounts Receivable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June 30, 2016 and December 31, 2015 were $5,000 and $5,000, respectively.</t>
  </si>
  <si>
    <t>Inventories Inventories are valued at the lower of cost
(determined primarily by the average cost method) or market. Management compares the cost of inventories with the market value
and allowance is made for writing down their inventories to market value, if lower.</t>
  </si>
  <si>
    <t>Property and Equipment Property and Equipment are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Furniture and fixtures 5 years
Leasehold improvement Lesser of lease life or economic life
Equipment 5 years
Computers and software 5 years</t>
  </si>
  <si>
    <t>Long-Lived Assets</t>
  </si>
  <si>
    <t>Long-Lived Assets The Company applies the provisions of ASC Topic
360, Property, Plant, and Equipment</t>
  </si>
  <si>
    <t>Goodwill</t>
  </si>
  <si>
    <t xml:space="preserve">Goodwill Goodwill represents the excess of purchase
price over the underlying net assets of businesses acquired. The entire goodwill balance in the accompanying financial statements
resulted from the Companys acquisition of Overhoff Technology Corporation in 2006. The Company complies with ASC 350, Goodwill
and Other Indefinite Lived Intangible Assets and 2014 the Company performed the required impairment analysis which resulted in no impairment adjustments. </t>
  </si>
  <si>
    <t>Revenue Recognition</t>
  </si>
  <si>
    <t>Revenue Recognition 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 Sales returns and allowances was $0 for the
six months ended June 30, 2016 and 2015. The Company does not provide unconditional right of return, price protection or any other
concessions to its customers.</t>
  </si>
  <si>
    <t>Customer Deposits</t>
  </si>
  <si>
    <t>Customer Deposits Customer deposits represent cash paid to the
Company by customers before the product has been completed and shipped.</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Stock-Based Compensation</t>
  </si>
  <si>
    <t>Stock-Based Compensation The Company records stock-based compensation
in accordance with FASB ASC Topic 718, Compensation  Stock Compensation</t>
  </si>
  <si>
    <t>Basic and Diluted Earnings Per Share</t>
  </si>
  <si>
    <t>Basic and Diluted Earnings Per Share Earnings per share is calculated in accordance
with ASC Topic 260, Earnings Per Share</t>
  </si>
  <si>
    <t>Segment Reporting FASB ASC Topic 280, Segment Reporting</t>
  </si>
  <si>
    <t>Reclassifications</t>
  </si>
  <si>
    <t>Reclassifications Certain prior period amounts were
reclassified to conform to the manner of presentation in the current period. These reclassifications had no effect on the net loss
or stockholders equity.</t>
  </si>
  <si>
    <t>Recent Accounting Pronouncements</t>
  </si>
  <si>
    <t>Recent Accounting Pronounc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is pronouncement is effective for annual reporting periods beginning after December
15, 2016, and is to be applied using one of two retrospective application methods, with early application not permitted. The Company
is currently evaluating the impact of the pending adoption of ASU 2014-09 on its consolidated financial statements. In January 2015, the FASB issued Accounting
Standards Update (ASU) No. 2015-01 (Subtopic 225-20) - Income Statement - Extraordinary and Unusual Items In February, 2015, the FASB issued Accounting
Standards Update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to simplify several aspects of the accounting for share-based payment
transactions, including the income tax consequences, classification of awards as either equity or liabilities, and classification
on the statement of cash flows. The guidance will be effective for annual periods beginning after December 15, 2016 and interim
periods within those annual periods. Early adoption is permitted, including adoption in an interim period. The Company is currently
evaluating the impact of the adoption of this newly issued guidance to its consolidated financial statements.</t>
  </si>
  <si>
    <t>Note 2 - Summary Of Significant Accounting Policies (Tables)</t>
  </si>
  <si>
    <t>Property, Plant and Equipment [Abstract]</t>
  </si>
  <si>
    <t>Property, Plant and Equipment, Estimated Useful Lives</t>
  </si>
  <si>
    <t>Furniture and fixtures 5 years
Leasehold improvement Lesser of lease life or economic life
Equipment 5 years
Computers and software 5 years</t>
  </si>
  <si>
    <t>Note 3 - Inventories (Tables)</t>
  </si>
  <si>
    <t>Inventories Tables</t>
  </si>
  <si>
    <t>Schedule of Inventories</t>
  </si>
  <si>
    <t xml:space="preserve"> June 30, December 31,
2016 2015
Raw materials $ 990,572 $ 1,139,827
Work in Progress 624,326 710,041
Finished goods 936,489 470,465
$ 2,551,387 $ 2,320,333</t>
  </si>
  <si>
    <t>Note 4 - Property and Equipment (Tables)</t>
  </si>
  <si>
    <t>Property And Equipment Tables</t>
  </si>
  <si>
    <t>Schedule of Property and Equipment</t>
  </si>
  <si>
    <t xml:space="preserve">June 30, December 31,
2016 2015
Furniture and fixtures $ 146,684 $ 146,684
Leasehold Improvements 50,091 50,091
Equipment 233,186 212,076
Computers and software 27,259 27,259
457,220 436,110
Less accumulated depreciation (432,371) (428,210)
Property and equipment, net $ 24,849 $ 7,900 </t>
  </si>
  <si>
    <t>Note 7 - Segment Reporting (Tables)</t>
  </si>
  <si>
    <t>Segment Reporting Tables</t>
  </si>
  <si>
    <t>Schedule of Company's Segment Reporting Information</t>
  </si>
  <si>
    <t>Three Months Ended June 30, Six Months Ended June 30,
2016 2015 2016 2015
Sales
Optron $ 165,807 $ 168,274 $ 275,074 $ 329,401
Overhoff 479,716 934,620 622,951 1,220,977
Corporate - - -
$ 645,523 $ 1,102,894 $ 898,025 $ 1,550,378
Gross profit
Optron $ 74,048 $ 36,747 $ 120,982 $ 128,580
Overhoff 251,805 475,696 327,095 622,207
Corporate - - - -
$ 325,853 $ 512,443 $ 448,077 $ 750,787
Income (loss) from operations
Optron $ 7,323 $ (9,614) $ 7,869 $ (9,234)
Overhoff 99,950 339,325 20,522 344,249
Corporate (17,186) (21,032) (46,350) (56,498)
$ 90,087 $ 308,679 $ (17,959) $ 278,517
Interest Expenses
Optron $ 4,549 $ 4,408 $ 8,910 $ 9,142
Overhoff 499 - 906 -
Corporate - - - -
$ 5,048 $ 4,408 $ 9,816 $ 9,142
Net income (loss)
Optron $ 2,774 $ (14,022) $ (1,041) $ (18,376)
Overhoff 99,451 339,325 19,616 344,249
Corporate (17,186) (21,032) (46,350) (56,498)
$ 85,039 $ 304,271 $ (27,775) $ 269,375
As of As of
June 30, December 31,
2016 2015
Total Assets
Optron $ 1,635,007 $ 1,318,749
Overhoff 2,293,634 2,170,499
Corporate 2,267 9,371
$ 3,930,908 $ 3,498,619
Intangible Assets
Optron $ 247,675 $ -
Overhoff - -
Corporate - -
$ 247,675 $ -
Goodwill
Optron $ - $ -
Overhoff 570,176 570,176
Corporate - -
$ 570,176 $ 570,176</t>
  </si>
  <si>
    <t>Note 8 - Geographical Sales (Tables)</t>
  </si>
  <si>
    <t>Geographical Sales Tables</t>
  </si>
  <si>
    <t>Schedule of Geographical Distribution of Comapany's Sales</t>
  </si>
  <si>
    <t xml:space="preserve">Three Months Ended June 30, Six Months Ended June 30,
2016 2015 2016 2015
Geographical sales
North America $ 440,106 $ 427,733 $ 603,257 $ 620,151
Asia 166,220 506,517 243,841 573,640
South America - 119,769 11,022 261,422
Other 39,197 48,875 39,905 95,165
$ 645,523 $ 1,102,894 $ 898,025 $ 1,550,378 </t>
  </si>
  <si>
    <t>Note 11 - Business Combination (Tables)</t>
  </si>
  <si>
    <t>Purchase Price Allocations at Fair Market Value</t>
  </si>
  <si>
    <t xml:space="preserve">Accounts receivable, net of accounts payable $ 405
Inventory 3,350
Property and equipment 21,110
Customer list 130,000
Technology 128,443
Purchase price $ 283,308 </t>
  </si>
  <si>
    <t>Business Acquisition, Schedule of Purchase Price</t>
  </si>
  <si>
    <t xml:space="preserve">Cash $ 60,000
Note payable 80,000
Common stock 35,601
Earn-out 107,707
$ 283,308 </t>
  </si>
  <si>
    <t>Business Acquisition, Pro Forma Statement of Operations and Information</t>
  </si>
  <si>
    <t>Six Months Ended June 30,
2016 2015
(unaudited) (unaudited)
Sales $ 1,023,125 $ 1,654,249
Gross profit 511,126 826,946
Operating income (loss) (64,721) 220,326
Net income (loss) (992,794) 209,184
Earnings (loss) per share (0.07) 0.02</t>
  </si>
  <si>
    <t>Note 2 - Summary Of Significant Accounting Policies (Details)</t>
  </si>
  <si>
    <t>Property, Plant and Equipment [Line Items]</t>
  </si>
  <si>
    <t>Property and equipment estimated useful lives description</t>
  </si>
  <si>
    <t>Note 3 - Inventories (Details) - USD ($)</t>
  </si>
  <si>
    <t>Inventories Details</t>
  </si>
  <si>
    <t>Raw materials</t>
  </si>
  <si>
    <t>Work in Progress</t>
  </si>
  <si>
    <t>Finished goods</t>
  </si>
  <si>
    <t>Inventories, net</t>
  </si>
  <si>
    <t>Note 4 - Property And Equipment (Details) - USD ($)</t>
  </si>
  <si>
    <t>Less accumulated depreciation</t>
  </si>
  <si>
    <t>Property and equipment, net</t>
  </si>
  <si>
    <t>Furniture And Fixtures [Member]</t>
  </si>
  <si>
    <t>Property and equipment, gross</t>
  </si>
  <si>
    <t>Leasehold Improvements [Member]</t>
  </si>
  <si>
    <t>Equipment [Member]</t>
  </si>
  <si>
    <t>Computers And Software [Member]</t>
  </si>
  <si>
    <t>Note 7 - Segment Reporting (Details) - USD ($)</t>
  </si>
  <si>
    <t>Income (loss) from operations</t>
  </si>
  <si>
    <t>Interest Expenses</t>
  </si>
  <si>
    <t>Total Assets</t>
  </si>
  <si>
    <t>Intangible Assets</t>
  </si>
  <si>
    <t>Operating Segments [Member] | Optron [Member]</t>
  </si>
  <si>
    <t>Operating Segments [Member] | Overhoff [Member]</t>
  </si>
  <si>
    <t>Operating Segments [Member] | Corporate [Member]</t>
  </si>
  <si>
    <t>Note 8 - Geographical Sales (Details) - USD ($)</t>
  </si>
  <si>
    <t>Geographical sales</t>
  </si>
  <si>
    <t>North America [Member]</t>
  </si>
  <si>
    <t>Asia [Member]</t>
  </si>
  <si>
    <t>South America [Member]</t>
  </si>
  <si>
    <t>Other [Member]</t>
  </si>
  <si>
    <t>Note 1 - Organization And Basis Of Presentation (Narrative) (Details) - USD ($)</t>
  </si>
  <si>
    <t>Oct. 15, 2013</t>
  </si>
  <si>
    <t>Net loss</t>
  </si>
  <si>
    <t>Net cash used in operating activities</t>
  </si>
  <si>
    <t>Common Stock [Member]</t>
  </si>
  <si>
    <t>Common Stock [Member] | Former Majority Shareholder, Sole Director And Chief Executive Officer [Member]</t>
  </si>
  <si>
    <t>Cancellation of common stock, shares</t>
  </si>
  <si>
    <t>Subsidiaries [Member]</t>
  </si>
  <si>
    <t>Net liabilities at reverse merger</t>
  </si>
  <si>
    <t>Subsidiaries [Member] | Common Stock [Member]</t>
  </si>
  <si>
    <t>Share exchage agreement and plan of merger description</t>
  </si>
  <si>
    <t>Pursuant to the agreement, the Company acquired from Optron all of the issued and outstanding
capital stock consisting of 98,372 shares of common stock in exchange for 9,150,000 shares of the Companys common stock.</t>
  </si>
  <si>
    <t>Note 4 - Property And Equipment (Narrative)(Details) - USD ($)</t>
  </si>
  <si>
    <t>Note 4 - Property And Equipment Narrativedetails</t>
  </si>
  <si>
    <t>Depreciation Expense</t>
  </si>
  <si>
    <t>Fully Depreciated Property and Equipment, In Use</t>
  </si>
  <si>
    <t>Note 5 - Note Payable Shareholder (Narrative) (Details) - Note Payable [Member] - Robert Goldstein, owner of the company - USD ($)</t>
  </si>
  <si>
    <t>Debt Instrument [Line Items]</t>
  </si>
  <si>
    <t>Note Payable, description - related party</t>
  </si>
  <si>
    <t>Robert Goldstein, the CEO and majority shareholder, has loaned funds to the Company from time to time to cover general operating expenses. These loans are evidenced by unsecured, non-interest bearing notes due on December 31, 2018.</t>
  </si>
  <si>
    <t>Note Payable, amount - related party</t>
  </si>
  <si>
    <t>Note Payable, proceeds - related party</t>
  </si>
  <si>
    <t>Note Payable, repayment - related party</t>
  </si>
  <si>
    <t>Note 6 - Lines Of Credit (Narrative) (Details) - USD ($)</t>
  </si>
  <si>
    <t>Line of Credit Facility [Line Items]</t>
  </si>
  <si>
    <t>Four Lines Of Credit [Member]</t>
  </si>
  <si>
    <t>Line of credit maximum borrowing amount</t>
  </si>
  <si>
    <t>Four Lines Of Credit [Member] | Minimum [Member]</t>
  </si>
  <si>
    <t>Interest rate on line of credit</t>
  </si>
  <si>
    <t>3.25%</t>
  </si>
  <si>
    <t>Four Lines Of Credit [Member] | Maximum [Member]</t>
  </si>
  <si>
    <t>9.25%</t>
  </si>
  <si>
    <t>Note 9 - Related Party Transactions (Narrative) (Details) - USD ($)</t>
  </si>
  <si>
    <t>Related Party Transaction [Line Items]</t>
  </si>
  <si>
    <t>Accounts payable, related party for leases</t>
  </si>
  <si>
    <t>Gold Team Inc. [Member]</t>
  </si>
  <si>
    <t>Rent expense</t>
  </si>
  <si>
    <t>Note 10 - Concentrations (Details Narrative)</t>
  </si>
  <si>
    <t>Concentration Risk, Customer</t>
  </si>
  <si>
    <t>No vendors accounted for more than 10% of the Company&amp;#146;s purchases for the six months ended June 30, 2016 and 2015.</t>
  </si>
  <si>
    <t>Major Customer One of Three [Member]</t>
  </si>
  <si>
    <t>Concentration Risk, Percentage</t>
  </si>
  <si>
    <t>41.00%</t>
  </si>
  <si>
    <t>Major Customer Two of Three [Member]</t>
  </si>
  <si>
    <t>13.00%</t>
  </si>
  <si>
    <t>Major Customer Three of Three [Member]</t>
  </si>
  <si>
    <t>12.00%</t>
  </si>
  <si>
    <t>Major Customer One of Two [Member]</t>
  </si>
  <si>
    <t>47.00%</t>
  </si>
  <si>
    <t>Major CustomerTwo of Two [Member]</t>
  </si>
  <si>
    <t>10.00%</t>
  </si>
  <si>
    <t>Note 11 - Business Combination - Purchase Price Allocations at Fair Market Value (Details)</t>
  </si>
  <si>
    <t>Jun. 30, 2016USD ($)</t>
  </si>
  <si>
    <t>Pruchase Price Allocations, Accounts receivable, net of accounts payable</t>
  </si>
  <si>
    <t>Purchase Price Allocations, Inventory</t>
  </si>
  <si>
    <t>Purchase Price Allocations, Property and equipment</t>
  </si>
  <si>
    <t>Purchase Price Allocations, Customer list</t>
  </si>
  <si>
    <t>Purchase Price Allocations, Technology</t>
  </si>
  <si>
    <t>Purchase Price</t>
  </si>
  <si>
    <t>Note 11 - Business Combination - Business Acquisition, Schedule of Purchase Price (Details) - USD ($)</t>
  </si>
  <si>
    <t>Note 11 - Business Combination - Business Acquisition Schedule Of Purchase Price Details</t>
  </si>
  <si>
    <t>Common stock</t>
  </si>
  <si>
    <t>Earn-out</t>
  </si>
  <si>
    <t>Note 11 - Business Combination - Business Acquisition, Pro Forma Statement of Operations and Information (Details) - USD ($)</t>
  </si>
  <si>
    <t>Operating income (loss)</t>
  </si>
  <si>
    <t>Earnings (loss) per share</t>
  </si>
  <si>
    <t>Note 11 - Business Combination (Details Narrative)</t>
  </si>
  <si>
    <t>Jun. 30, 2016USD ($)shares</t>
  </si>
  <si>
    <t>Business Combination, Description - Note Payable Terms</t>
  </si>
  <si>
    <t>The note payable bears interest at 5% per annum and is due in 20 quarterly installments beginning in July 2016. The Company issued 142,403 shares of common stock valued at $35,601. The value was determined based on the Companys stock price on May 31, 2016.</t>
  </si>
  <si>
    <t>Business Combination, Shares Issued | shares</t>
  </si>
  <si>
    <t>Business Combination, Value of Shares Issued | $</t>
  </si>
  <si>
    <t>Business Combination, Contingent Consideration Description</t>
  </si>
  <si>
    <t>The earn-out provision provides for payments to the seller equal to 12% of sales from ECC operations for the next four years. The Company has estimated the net present value of this earn-out to be $107,707. Any future changes in the estimated earn-out will be recorded in current operation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36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3617403</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7</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9</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80"/>
  </cols>
  <sheetData>
    <row r="1" spans="1:2">
      <c r="A1" s="1" t="s">
        <v>154</v>
      </c>
      <c r="B1" s="2" t="s">
        <v>1</v>
      </c>
    </row>
    <row r="2" spans="1:2">
      <c r="B2" s="2" t="s">
        <v>2</v>
      </c>
    </row>
    <row r="3" spans="1:2">
      <c r="A3" s="3" t="s">
        <v>118</v>
      </c>
    </row>
    <row r="4" spans="1:2">
      <c r="A4" s="4" t="s">
        <v>155</v>
      </c>
      <c r="B4" s="4" t="s">
        <v>156</v>
      </c>
    </row>
    <row r="5" spans="1:2">
      <c r="A5" s="4" t="s">
        <v>157</v>
      </c>
      <c r="B5" s="4" t="s">
        <v>158</v>
      </c>
    </row>
    <row r="6" spans="1:2">
      <c r="A6" s="4" t="s">
        <v>159</v>
      </c>
      <c r="B6" s="4" t="s">
        <v>160</v>
      </c>
    </row>
    <row r="7" spans="1:2">
      <c r="A7" s="4" t="s">
        <v>161</v>
      </c>
      <c r="B7" s="4" t="s">
        <v>162</v>
      </c>
    </row>
    <row r="8" spans="1:2">
      <c r="A8" s="4" t="s">
        <v>32</v>
      </c>
      <c r="B8" s="4" t="s">
        <v>163</v>
      </c>
    </row>
    <row r="9" spans="1:2">
      <c r="A9" s="4" t="s">
        <v>125</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35</v>
      </c>
      <c r="B17" s="4" t="s">
        <v>179</v>
      </c>
    </row>
    <row r="18" spans="1:2">
      <c r="A18" s="4" t="s">
        <v>180</v>
      </c>
      <c r="B18" s="4" t="s">
        <v>181</v>
      </c>
    </row>
    <row r="19" spans="1:2">
      <c r="A19" s="4" t="s">
        <v>182</v>
      </c>
      <c r="B19"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0836</v>
      </c>
      <c r="C3" s="7" t="n">
        <v>419126</v>
      </c>
    </row>
    <row r="4" spans="1:3">
      <c r="A4" s="4" t="s">
        <v>31</v>
      </c>
      <c r="B4" s="6" t="n">
        <v>225985</v>
      </c>
      <c r="C4" s="6" t="n">
        <v>181084</v>
      </c>
    </row>
    <row r="5" spans="1:3">
      <c r="A5" s="4" t="s">
        <v>32</v>
      </c>
      <c r="B5" s="6" t="n">
        <v>2551387</v>
      </c>
      <c r="C5" s="6" t="n">
        <v>2320333</v>
      </c>
    </row>
    <row r="6" spans="1:3">
      <c r="A6" s="4" t="s">
        <v>33</v>
      </c>
      <c r="B6" s="6" t="n">
        <v>3088208</v>
      </c>
      <c r="C6" s="6" t="n">
        <v>2920543</v>
      </c>
    </row>
    <row r="7" spans="1:3">
      <c r="A7" s="4" t="s">
        <v>34</v>
      </c>
      <c r="B7" s="6" t="n">
        <v>24849</v>
      </c>
      <c r="C7" s="6" t="n">
        <v>7900</v>
      </c>
    </row>
    <row r="8" spans="1:3">
      <c r="A8" s="4" t="s">
        <v>35</v>
      </c>
      <c r="B8" s="6" t="n">
        <v>247675</v>
      </c>
    </row>
    <row r="9" spans="1:3">
      <c r="A9" s="4" t="s">
        <v>36</v>
      </c>
      <c r="B9" s="6" t="n">
        <v>570176</v>
      </c>
      <c r="C9" s="6" t="n">
        <v>570176</v>
      </c>
    </row>
    <row r="10" spans="1:3">
      <c r="A10" s="4" t="s">
        <v>37</v>
      </c>
      <c r="B10" s="6" t="n">
        <v>3930908</v>
      </c>
      <c r="C10" s="6" t="n">
        <v>3498619</v>
      </c>
    </row>
    <row r="11" spans="1:3">
      <c r="A11" s="3" t="s">
        <v>38</v>
      </c>
    </row>
    <row r="12" spans="1:3">
      <c r="A12" s="4" t="s">
        <v>39</v>
      </c>
      <c r="B12" s="6" t="n">
        <v>140671</v>
      </c>
      <c r="C12" s="6" t="n">
        <v>41607</v>
      </c>
    </row>
    <row r="13" spans="1:3">
      <c r="A13" s="4" t="s">
        <v>40</v>
      </c>
      <c r="B13" s="6" t="n">
        <v>12000</v>
      </c>
      <c r="C13" s="6" t="n">
        <v>0</v>
      </c>
    </row>
    <row r="14" spans="1:3">
      <c r="A14" s="4" t="s">
        <v>41</v>
      </c>
      <c r="B14" s="6" t="n">
        <v>123662</v>
      </c>
      <c r="C14" s="6" t="n">
        <v>111466</v>
      </c>
    </row>
    <row r="15" spans="1:3">
      <c r="A15" s="4" t="s">
        <v>42</v>
      </c>
      <c r="B15" s="6" t="n">
        <v>63899</v>
      </c>
      <c r="C15" s="6" t="n">
        <v>49040</v>
      </c>
    </row>
    <row r="16" spans="1:3">
      <c r="A16" s="4" t="s">
        <v>43</v>
      </c>
      <c r="B16" s="6" t="n">
        <v>107707</v>
      </c>
    </row>
    <row r="17" spans="1:3">
      <c r="A17" s="4" t="s">
        <v>44</v>
      </c>
      <c r="B17" s="6" t="n">
        <v>14859</v>
      </c>
      <c r="C17" s="4" t="s">
        <v>45</v>
      </c>
    </row>
    <row r="18" spans="1:3">
      <c r="A18" s="4" t="s">
        <v>46</v>
      </c>
      <c r="B18" s="6" t="n">
        <v>352144</v>
      </c>
      <c r="C18" s="6" t="n">
        <v>306487</v>
      </c>
    </row>
    <row r="19" spans="1:3">
      <c r="A19" s="4" t="s">
        <v>47</v>
      </c>
      <c r="B19" s="6" t="n">
        <v>814942</v>
      </c>
      <c r="C19" s="6" t="n">
        <v>508600</v>
      </c>
    </row>
    <row r="20" spans="1:3">
      <c r="A20" s="4" t="s">
        <v>48</v>
      </c>
      <c r="B20" s="6" t="n">
        <v>65141</v>
      </c>
      <c r="C20" s="4" t="s">
        <v>45</v>
      </c>
    </row>
    <row r="21" spans="1:3">
      <c r="A21" s="4" t="s">
        <v>49</v>
      </c>
      <c r="B21" s="6" t="n">
        <v>301859</v>
      </c>
      <c r="C21" s="6" t="n">
        <v>248879</v>
      </c>
    </row>
    <row r="22" spans="1:3">
      <c r="A22" s="4" t="s">
        <v>50</v>
      </c>
      <c r="B22" s="6" t="n">
        <v>1181942</v>
      </c>
      <c r="C22" s="6" t="n">
        <v>757479</v>
      </c>
    </row>
    <row r="23" spans="1:3">
      <c r="A23" s="4" t="s">
        <v>51</v>
      </c>
      <c r="B23" s="4" t="s">
        <v>45</v>
      </c>
      <c r="C23" s="4" t="s">
        <v>45</v>
      </c>
    </row>
    <row r="24" spans="1:3">
      <c r="A24" s="3" t="s">
        <v>52</v>
      </c>
    </row>
    <row r="25" spans="1:3">
      <c r="A25" s="4" t="s">
        <v>53</v>
      </c>
      <c r="B25" s="6" t="n">
        <v>0</v>
      </c>
      <c r="C25" s="6" t="n">
        <v>0</v>
      </c>
    </row>
    <row r="26" spans="1:3">
      <c r="A26" s="4" t="s">
        <v>54</v>
      </c>
      <c r="B26" s="6" t="n">
        <v>1362</v>
      </c>
      <c r="C26" s="6" t="n">
        <v>1348</v>
      </c>
    </row>
    <row r="27" spans="1:3">
      <c r="A27" s="4" t="s">
        <v>55</v>
      </c>
      <c r="B27" s="6" t="n">
        <v>3213996</v>
      </c>
      <c r="C27" s="6" t="n">
        <v>3178409</v>
      </c>
    </row>
    <row r="28" spans="1:3">
      <c r="A28" s="4" t="s">
        <v>56</v>
      </c>
      <c r="B28" s="6" t="n">
        <v>-466392</v>
      </c>
      <c r="C28" s="6" t="n">
        <v>-438617</v>
      </c>
    </row>
    <row r="29" spans="1:3">
      <c r="A29" s="4" t="s">
        <v>57</v>
      </c>
      <c r="B29" s="6" t="n">
        <v>2748966</v>
      </c>
      <c r="C29" s="6" t="n">
        <v>2741140</v>
      </c>
    </row>
    <row r="30" spans="1:3">
      <c r="A30" s="4" t="s">
        <v>58</v>
      </c>
      <c r="B30" s="7" t="n">
        <v>3930908</v>
      </c>
      <c r="C30" s="7" t="n">
        <v>3498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04</v>
      </c>
      <c r="B1" s="2" t="s">
        <v>1</v>
      </c>
    </row>
    <row r="2" spans="1:2">
      <c r="B2" s="2" t="s">
        <v>2</v>
      </c>
    </row>
    <row r="3" spans="1:2">
      <c r="A3" s="3" t="s">
        <v>148</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11</v>
      </c>
      <c r="B1" s="2" t="s">
        <v>1</v>
      </c>
    </row>
    <row r="2" spans="1:2">
      <c r="B2" s="2" t="s">
        <v>2</v>
      </c>
    </row>
    <row r="3" spans="1:2">
      <c r="A3" s="3" t="s">
        <v>212</v>
      </c>
    </row>
    <row r="4" spans="1:2">
      <c r="A4" s="4" t="s">
        <v>213</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214</v>
      </c>
      <c r="B1" s="2" t="s">
        <v>2</v>
      </c>
      <c r="C1" s="2" t="s">
        <v>28</v>
      </c>
    </row>
    <row r="2" spans="1:3">
      <c r="A2" s="3" t="s">
        <v>215</v>
      </c>
    </row>
    <row r="3" spans="1:3">
      <c r="A3" s="4" t="s">
        <v>216</v>
      </c>
      <c r="B3" s="7" t="n">
        <v>990572</v>
      </c>
      <c r="C3" s="7" t="n">
        <v>1139827</v>
      </c>
    </row>
    <row r="4" spans="1:3">
      <c r="A4" s="4" t="s">
        <v>217</v>
      </c>
      <c r="B4" s="6" t="n">
        <v>624326</v>
      </c>
      <c r="C4" s="6" t="n">
        <v>710041</v>
      </c>
    </row>
    <row r="5" spans="1:3">
      <c r="A5" s="4" t="s">
        <v>218</v>
      </c>
      <c r="B5" s="6" t="n">
        <v>936489</v>
      </c>
      <c r="C5" s="6" t="n">
        <v>470465</v>
      </c>
    </row>
    <row r="6" spans="1:3">
      <c r="A6" s="4" t="s">
        <v>219</v>
      </c>
      <c r="B6" s="7" t="n">
        <v>2551387</v>
      </c>
      <c r="C6" s="7" t="n">
        <v>23203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20</v>
      </c>
      <c r="B1" s="2" t="s">
        <v>2</v>
      </c>
      <c r="C1" s="2" t="s">
        <v>28</v>
      </c>
    </row>
    <row r="2" spans="1:3">
      <c r="A2" s="3" t="s">
        <v>212</v>
      </c>
    </row>
    <row r="3" spans="1:3">
      <c r="A3" s="4" t="s">
        <v>221</v>
      </c>
      <c r="B3" s="7" t="n">
        <v>-432371</v>
      </c>
      <c r="C3" s="7" t="n">
        <v>-428210</v>
      </c>
    </row>
    <row r="4" spans="1:3">
      <c r="A4" s="4" t="s">
        <v>222</v>
      </c>
      <c r="B4" s="6" t="n">
        <v>24849</v>
      </c>
      <c r="C4" s="6" t="n">
        <v>7900</v>
      </c>
    </row>
    <row r="5" spans="1:3">
      <c r="A5" s="4" t="s">
        <v>223</v>
      </c>
    </row>
    <row r="6" spans="1:3">
      <c r="A6" s="3" t="s">
        <v>212</v>
      </c>
    </row>
    <row r="7" spans="1:3">
      <c r="A7" s="4" t="s">
        <v>224</v>
      </c>
      <c r="B7" s="6" t="n">
        <v>146684</v>
      </c>
      <c r="C7" s="6" t="n">
        <v>146684</v>
      </c>
    </row>
    <row r="8" spans="1:3">
      <c r="A8" s="4" t="s">
        <v>225</v>
      </c>
    </row>
    <row r="9" spans="1:3">
      <c r="A9" s="3" t="s">
        <v>212</v>
      </c>
    </row>
    <row r="10" spans="1:3">
      <c r="A10" s="4" t="s">
        <v>224</v>
      </c>
      <c r="B10" s="6" t="n">
        <v>50091</v>
      </c>
      <c r="C10" s="6" t="n">
        <v>50091</v>
      </c>
    </row>
    <row r="11" spans="1:3">
      <c r="A11" s="4" t="s">
        <v>226</v>
      </c>
    </row>
    <row r="12" spans="1:3">
      <c r="A12" s="3" t="s">
        <v>212</v>
      </c>
    </row>
    <row r="13" spans="1:3">
      <c r="A13" s="4" t="s">
        <v>224</v>
      </c>
      <c r="B13" s="6" t="n">
        <v>233186</v>
      </c>
      <c r="C13" s="6" t="n">
        <v>212076</v>
      </c>
    </row>
    <row r="14" spans="1:3">
      <c r="A14" s="4" t="s">
        <v>227</v>
      </c>
    </row>
    <row r="15" spans="1:3">
      <c r="A15" s="3" t="s">
        <v>212</v>
      </c>
    </row>
    <row r="16" spans="1:3">
      <c r="A16" s="4" t="s">
        <v>224</v>
      </c>
      <c r="B16" s="7" t="n">
        <v>27259</v>
      </c>
      <c r="C16" s="7" t="n">
        <v>272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4"/>
  </cols>
  <sheetData>
    <row r="1" spans="1:6">
      <c r="A1" s="1" t="s">
        <v>228</v>
      </c>
      <c r="B1" s="2" t="s">
        <v>72</v>
      </c>
      <c r="D1" s="2" t="s">
        <v>1</v>
      </c>
    </row>
    <row r="2" spans="1:6">
      <c r="B2" s="2" t="s">
        <v>2</v>
      </c>
      <c r="C2" s="2" t="s">
        <v>73</v>
      </c>
      <c r="D2" s="2" t="s">
        <v>2</v>
      </c>
      <c r="E2" s="2" t="s">
        <v>73</v>
      </c>
      <c r="F2" s="2" t="s">
        <v>28</v>
      </c>
    </row>
    <row r="3" spans="1:6">
      <c r="A3" s="4" t="s">
        <v>75</v>
      </c>
      <c r="B3" s="7" t="n">
        <v>645523</v>
      </c>
      <c r="C3" s="7" t="n">
        <v>1102894</v>
      </c>
      <c r="D3" s="7" t="n">
        <v>898025</v>
      </c>
      <c r="E3" s="7" t="n">
        <v>1550378</v>
      </c>
    </row>
    <row r="4" spans="1:6">
      <c r="A4" s="4" t="s">
        <v>77</v>
      </c>
      <c r="B4" s="6" t="n">
        <v>325853</v>
      </c>
      <c r="C4" s="6" t="n">
        <v>512443</v>
      </c>
      <c r="D4" s="6" t="n">
        <v>448077</v>
      </c>
      <c r="E4" s="6" t="n">
        <v>750787</v>
      </c>
    </row>
    <row r="5" spans="1:6">
      <c r="A5" s="4" t="s">
        <v>229</v>
      </c>
      <c r="B5" s="6" t="n">
        <v>90087</v>
      </c>
      <c r="C5" s="6" t="n">
        <v>308679</v>
      </c>
      <c r="D5" s="6" t="n">
        <v>-17959</v>
      </c>
      <c r="E5" s="6" t="n">
        <v>278517</v>
      </c>
    </row>
    <row r="6" spans="1:6">
      <c r="A6" s="4" t="s">
        <v>230</v>
      </c>
      <c r="B6" s="6" t="n">
        <v>5048</v>
      </c>
      <c r="C6" s="6" t="n">
        <v>4408</v>
      </c>
      <c r="D6" s="6" t="n">
        <v>9816</v>
      </c>
      <c r="E6" s="6" t="n">
        <v>9142</v>
      </c>
    </row>
    <row r="7" spans="1:6">
      <c r="A7" s="4" t="s">
        <v>85</v>
      </c>
      <c r="B7" s="6" t="n">
        <v>85039</v>
      </c>
      <c r="C7" s="6" t="n">
        <v>304271</v>
      </c>
      <c r="D7" s="6" t="n">
        <v>-27775</v>
      </c>
      <c r="E7" s="6" t="n">
        <v>269375</v>
      </c>
    </row>
    <row r="8" spans="1:6">
      <c r="A8" s="4" t="s">
        <v>231</v>
      </c>
      <c r="B8" s="6" t="n">
        <v>3930908</v>
      </c>
      <c r="D8" s="6" t="n">
        <v>3930908</v>
      </c>
      <c r="F8" s="7" t="n">
        <v>3498619</v>
      </c>
    </row>
    <row r="9" spans="1:6">
      <c r="A9" s="4" t="s">
        <v>232</v>
      </c>
      <c r="B9" s="6" t="n">
        <v>247675</v>
      </c>
      <c r="D9" s="6" t="n">
        <v>247675</v>
      </c>
      <c r="F9" s="6" t="n">
        <v>0</v>
      </c>
    </row>
    <row r="10" spans="1:6">
      <c r="A10" s="4" t="s">
        <v>167</v>
      </c>
      <c r="B10" s="6" t="n">
        <v>570176</v>
      </c>
      <c r="D10" s="6" t="n">
        <v>570176</v>
      </c>
      <c r="F10" s="6" t="n">
        <v>570176</v>
      </c>
    </row>
    <row r="11" spans="1:6">
      <c r="A11" s="4" t="s">
        <v>233</v>
      </c>
    </row>
    <row r="12" spans="1:6">
      <c r="A12" s="4" t="s">
        <v>75</v>
      </c>
      <c r="B12" s="6" t="n">
        <v>165807</v>
      </c>
      <c r="C12" s="6" t="n">
        <v>168274</v>
      </c>
      <c r="D12" s="6" t="n">
        <v>275074</v>
      </c>
      <c r="E12" s="6" t="n">
        <v>329401</v>
      </c>
    </row>
    <row r="13" spans="1:6">
      <c r="A13" s="4" t="s">
        <v>77</v>
      </c>
      <c r="B13" s="6" t="n">
        <v>74048</v>
      </c>
      <c r="C13" s="6" t="n">
        <v>36747</v>
      </c>
      <c r="D13" s="6" t="n">
        <v>120982</v>
      </c>
      <c r="E13" s="6" t="n">
        <v>128580</v>
      </c>
    </row>
    <row r="14" spans="1:6">
      <c r="A14" s="4" t="s">
        <v>229</v>
      </c>
      <c r="B14" s="6" t="n">
        <v>7323</v>
      </c>
      <c r="C14" s="6" t="n">
        <v>-9614</v>
      </c>
      <c r="D14" s="6" t="n">
        <v>7869</v>
      </c>
      <c r="E14" s="6" t="n">
        <v>-9234</v>
      </c>
    </row>
    <row r="15" spans="1:6">
      <c r="A15" s="4" t="s">
        <v>230</v>
      </c>
      <c r="B15" s="6" t="n">
        <v>4549</v>
      </c>
      <c r="C15" s="6" t="n">
        <v>4408</v>
      </c>
      <c r="D15" s="6" t="n">
        <v>8910</v>
      </c>
      <c r="E15" s="6" t="n">
        <v>9142</v>
      </c>
    </row>
    <row r="16" spans="1:6">
      <c r="A16" s="4" t="s">
        <v>85</v>
      </c>
      <c r="B16" s="6" t="n">
        <v>2774</v>
      </c>
      <c r="C16" s="6" t="n">
        <v>-14022</v>
      </c>
      <c r="D16" s="6" t="n">
        <v>-1041</v>
      </c>
      <c r="E16" s="6" t="n">
        <v>-18376</v>
      </c>
    </row>
    <row r="17" spans="1:6">
      <c r="A17" s="4" t="s">
        <v>231</v>
      </c>
      <c r="B17" s="6" t="n">
        <v>1635007</v>
      </c>
      <c r="D17" s="6" t="n">
        <v>1635007</v>
      </c>
      <c r="F17" s="6" t="n">
        <v>1318749</v>
      </c>
    </row>
    <row r="18" spans="1:6">
      <c r="A18" s="4" t="s">
        <v>232</v>
      </c>
      <c r="B18" s="6" t="n">
        <v>247675</v>
      </c>
      <c r="D18" s="6" t="n">
        <v>247675</v>
      </c>
      <c r="F18" s="6" t="n">
        <v>0</v>
      </c>
    </row>
    <row r="19" spans="1:6">
      <c r="A19" s="4" t="s">
        <v>167</v>
      </c>
      <c r="B19" s="6" t="n">
        <v>0</v>
      </c>
      <c r="D19" s="6" t="n">
        <v>0</v>
      </c>
      <c r="F19" s="6" t="n">
        <v>0</v>
      </c>
    </row>
    <row r="20" spans="1:6">
      <c r="A20" s="4" t="s">
        <v>234</v>
      </c>
    </row>
    <row r="21" spans="1:6">
      <c r="A21" s="4" t="s">
        <v>75</v>
      </c>
      <c r="B21" s="6" t="n">
        <v>479716</v>
      </c>
      <c r="C21" s="6" t="n">
        <v>934620</v>
      </c>
      <c r="D21" s="6" t="n">
        <v>622951</v>
      </c>
      <c r="E21" s="6" t="n">
        <v>1220977</v>
      </c>
    </row>
    <row r="22" spans="1:6">
      <c r="A22" s="4" t="s">
        <v>77</v>
      </c>
      <c r="B22" s="6" t="n">
        <v>251805</v>
      </c>
      <c r="C22" s="6" t="n">
        <v>475696</v>
      </c>
      <c r="D22" s="6" t="n">
        <v>327095</v>
      </c>
      <c r="E22" s="6" t="n">
        <v>622207</v>
      </c>
    </row>
    <row r="23" spans="1:6">
      <c r="A23" s="4" t="s">
        <v>229</v>
      </c>
      <c r="B23" s="6" t="n">
        <v>99950</v>
      </c>
      <c r="C23" s="6" t="n">
        <v>339325</v>
      </c>
      <c r="D23" s="6" t="n">
        <v>20522</v>
      </c>
      <c r="E23" s="6" t="n">
        <v>344249</v>
      </c>
    </row>
    <row r="24" spans="1:6">
      <c r="A24" s="4" t="s">
        <v>230</v>
      </c>
      <c r="B24" s="6" t="n">
        <v>499</v>
      </c>
      <c r="C24" s="6" t="n">
        <v>0</v>
      </c>
      <c r="D24" s="6" t="n">
        <v>906</v>
      </c>
      <c r="E24" s="6" t="n">
        <v>0</v>
      </c>
    </row>
    <row r="25" spans="1:6">
      <c r="A25" s="4" t="s">
        <v>85</v>
      </c>
      <c r="B25" s="6" t="n">
        <v>99451</v>
      </c>
      <c r="C25" s="6" t="n">
        <v>339325</v>
      </c>
      <c r="D25" s="6" t="n">
        <v>19616</v>
      </c>
      <c r="E25" s="6" t="n">
        <v>344249</v>
      </c>
    </row>
    <row r="26" spans="1:6">
      <c r="A26" s="4" t="s">
        <v>231</v>
      </c>
      <c r="B26" s="6" t="n">
        <v>2293634</v>
      </c>
      <c r="D26" s="6" t="n">
        <v>2293634</v>
      </c>
      <c r="F26" s="6" t="n">
        <v>2170499</v>
      </c>
    </row>
    <row r="27" spans="1:6">
      <c r="A27" s="4" t="s">
        <v>232</v>
      </c>
      <c r="B27" s="6" t="n">
        <v>0</v>
      </c>
      <c r="D27" s="6" t="n">
        <v>0</v>
      </c>
      <c r="F27" s="6" t="n">
        <v>0</v>
      </c>
    </row>
    <row r="28" spans="1:6">
      <c r="A28" s="4" t="s">
        <v>167</v>
      </c>
      <c r="B28" s="6" t="n">
        <v>570176</v>
      </c>
      <c r="D28" s="6" t="n">
        <v>570176</v>
      </c>
      <c r="F28" s="6" t="n">
        <v>570176</v>
      </c>
    </row>
    <row r="29" spans="1:6">
      <c r="A29" s="4" t="s">
        <v>235</v>
      </c>
    </row>
    <row r="30" spans="1:6">
      <c r="A30" s="4" t="s">
        <v>75</v>
      </c>
      <c r="B30" s="6" t="n">
        <v>0</v>
      </c>
      <c r="C30" s="6" t="n">
        <v>0</v>
      </c>
      <c r="D30" s="6" t="n">
        <v>0</v>
      </c>
      <c r="E30" s="6" t="n">
        <v>0</v>
      </c>
    </row>
    <row r="31" spans="1:6">
      <c r="A31" s="4" t="s">
        <v>77</v>
      </c>
      <c r="B31" s="6" t="n">
        <v>0</v>
      </c>
      <c r="C31" s="6" t="n">
        <v>0</v>
      </c>
      <c r="D31" s="6" t="n">
        <v>0</v>
      </c>
      <c r="E31" s="6" t="n">
        <v>0</v>
      </c>
    </row>
    <row r="32" spans="1:6">
      <c r="A32" s="4" t="s">
        <v>229</v>
      </c>
      <c r="B32" s="6" t="n">
        <v>-17186</v>
      </c>
      <c r="C32" s="6" t="n">
        <v>-21032</v>
      </c>
      <c r="D32" s="6" t="n">
        <v>-46350</v>
      </c>
      <c r="E32" s="6" t="n">
        <v>-56498</v>
      </c>
    </row>
    <row r="33" spans="1:6">
      <c r="A33" s="4" t="s">
        <v>230</v>
      </c>
      <c r="B33" s="6" t="n">
        <v>0</v>
      </c>
      <c r="C33" s="6" t="n">
        <v>0</v>
      </c>
      <c r="D33" s="6" t="n">
        <v>0</v>
      </c>
      <c r="E33" s="6" t="n">
        <v>0</v>
      </c>
    </row>
    <row r="34" spans="1:6">
      <c r="A34" s="4" t="s">
        <v>85</v>
      </c>
      <c r="B34" s="6" t="n">
        <v>-17186</v>
      </c>
      <c r="C34" s="6" t="n">
        <v>-21032</v>
      </c>
      <c r="D34" s="6" t="n">
        <v>-46350</v>
      </c>
      <c r="E34" s="6" t="n">
        <v>-56498</v>
      </c>
    </row>
    <row r="35" spans="1:6">
      <c r="A35" s="4" t="s">
        <v>231</v>
      </c>
      <c r="B35" s="6" t="n">
        <v>2267</v>
      </c>
      <c r="D35" s="6" t="n">
        <v>2267</v>
      </c>
      <c r="F35" s="6" t="n">
        <v>9371</v>
      </c>
    </row>
    <row r="36" spans="1:6">
      <c r="A36" s="4" t="s">
        <v>232</v>
      </c>
      <c r="B36" s="6" t="n">
        <v>0</v>
      </c>
      <c r="D36" s="6" t="n">
        <v>0</v>
      </c>
      <c r="F36" s="6" t="n">
        <v>0</v>
      </c>
    </row>
    <row r="37" spans="1:6">
      <c r="A37" s="4" t="s">
        <v>167</v>
      </c>
      <c r="B37" s="7" t="n">
        <v>0</v>
      </c>
      <c r="C37" s="4" t="s">
        <v>45</v>
      </c>
      <c r="D37" s="7" t="n">
        <v>0</v>
      </c>
      <c r="E37" s="4" t="s">
        <v>45</v>
      </c>
      <c r="F37"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236</v>
      </c>
      <c r="B1" s="2" t="s">
        <v>72</v>
      </c>
      <c r="D1" s="2" t="s">
        <v>1</v>
      </c>
    </row>
    <row r="2" spans="1:5">
      <c r="B2" s="2" t="s">
        <v>2</v>
      </c>
      <c r="C2" s="2" t="s">
        <v>73</v>
      </c>
      <c r="D2" s="2" t="s">
        <v>2</v>
      </c>
      <c r="E2" s="2" t="s">
        <v>73</v>
      </c>
    </row>
    <row r="3" spans="1:5">
      <c r="A3" s="4" t="s">
        <v>237</v>
      </c>
      <c r="B3" s="7" t="n">
        <v>645523</v>
      </c>
      <c r="C3" s="7" t="n">
        <v>1102894</v>
      </c>
      <c r="D3" s="7" t="n">
        <v>898025</v>
      </c>
      <c r="E3" s="7" t="n">
        <v>1550378</v>
      </c>
    </row>
    <row r="4" spans="1:5">
      <c r="A4" s="4" t="s">
        <v>238</v>
      </c>
    </row>
    <row r="5" spans="1:5">
      <c r="A5" s="4" t="s">
        <v>237</v>
      </c>
      <c r="B5" s="6" t="n">
        <v>440106</v>
      </c>
      <c r="C5" s="6" t="n">
        <v>427733</v>
      </c>
      <c r="D5" s="6" t="n">
        <v>603257</v>
      </c>
      <c r="E5" s="6" t="n">
        <v>620151</v>
      </c>
    </row>
    <row r="6" spans="1:5">
      <c r="A6" s="4" t="s">
        <v>239</v>
      </c>
    </row>
    <row r="7" spans="1:5">
      <c r="A7" s="4" t="s">
        <v>237</v>
      </c>
      <c r="B7" s="6" t="n">
        <v>166220</v>
      </c>
      <c r="C7" s="6" t="n">
        <v>506517</v>
      </c>
      <c r="D7" s="6" t="n">
        <v>243841</v>
      </c>
      <c r="E7" s="6" t="n">
        <v>573640</v>
      </c>
    </row>
    <row r="8" spans="1:5">
      <c r="A8" s="4" t="s">
        <v>240</v>
      </c>
    </row>
    <row r="9" spans="1:5">
      <c r="A9" s="4" t="s">
        <v>237</v>
      </c>
      <c r="B9" s="6" t="n">
        <v>0</v>
      </c>
      <c r="C9" s="6" t="n">
        <v>119769</v>
      </c>
      <c r="D9" s="6" t="n">
        <v>11022</v>
      </c>
      <c r="E9" s="6" t="n">
        <v>261422</v>
      </c>
    </row>
    <row r="10" spans="1:5">
      <c r="A10" s="4" t="s">
        <v>241</v>
      </c>
    </row>
    <row r="11" spans="1:5">
      <c r="A11" s="4" t="s">
        <v>237</v>
      </c>
      <c r="B11" s="7" t="n">
        <v>39197</v>
      </c>
      <c r="C11" s="7" t="n">
        <v>48875</v>
      </c>
      <c r="D11" s="7" t="n">
        <v>39905</v>
      </c>
      <c r="E11" s="7" t="n">
        <v>951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9</v>
      </c>
      <c r="B1" s="2" t="s">
        <v>2</v>
      </c>
      <c r="C1" s="2" t="s">
        <v>28</v>
      </c>
    </row>
    <row r="2" spans="1:3">
      <c r="A2" s="3" t="s">
        <v>60</v>
      </c>
    </row>
    <row r="3" spans="1:3">
      <c r="A3" s="4" t="s">
        <v>61</v>
      </c>
      <c r="B3" s="8" t="n">
        <v>0.0001</v>
      </c>
      <c r="C3" s="8" t="n">
        <v>0.0001</v>
      </c>
    </row>
    <row r="4" spans="1:3">
      <c r="A4" s="4" t="s">
        <v>62</v>
      </c>
      <c r="B4" s="6" t="n">
        <v>5000000</v>
      </c>
      <c r="C4" s="6" t="n">
        <v>5000000</v>
      </c>
    </row>
    <row r="5" spans="1:3">
      <c r="A5" s="4" t="s">
        <v>63</v>
      </c>
      <c r="B5" s="6" t="n">
        <v>0</v>
      </c>
      <c r="C5" s="6" t="n">
        <v>0</v>
      </c>
    </row>
    <row r="6" spans="1:3">
      <c r="A6" s="4" t="s">
        <v>64</v>
      </c>
      <c r="B6" s="6" t="n">
        <v>0</v>
      </c>
      <c r="C6" s="6" t="n">
        <v>0</v>
      </c>
    </row>
    <row r="7" spans="1:3">
      <c r="A7" s="4" t="s">
        <v>65</v>
      </c>
      <c r="B7" s="7" t="n">
        <v>0</v>
      </c>
      <c r="C7" s="7" t="n">
        <v>0</v>
      </c>
    </row>
    <row r="8" spans="1:3">
      <c r="A8" s="4" t="s">
        <v>66</v>
      </c>
      <c r="B8" s="8" t="n">
        <v>0.0001</v>
      </c>
      <c r="C8" s="8" t="n">
        <v>0.0001</v>
      </c>
    </row>
    <row r="9" spans="1:3">
      <c r="A9" s="4" t="s">
        <v>67</v>
      </c>
      <c r="B9" s="6" t="n">
        <v>100000000</v>
      </c>
      <c r="C9" s="6" t="n">
        <v>100000000</v>
      </c>
    </row>
    <row r="10" spans="1:3">
      <c r="A10" s="4" t="s">
        <v>68</v>
      </c>
      <c r="B10" s="6" t="n">
        <v>13617403</v>
      </c>
      <c r="C10" s="6" t="n">
        <v>13475000</v>
      </c>
    </row>
    <row r="11" spans="1:3">
      <c r="A11" s="4" t="s">
        <v>69</v>
      </c>
      <c r="B11" s="6" t="n">
        <v>13617403</v>
      </c>
      <c r="C11" s="6" t="n">
        <v>13475000</v>
      </c>
    </row>
    <row r="12" spans="1:3">
      <c r="A12" s="4" t="s">
        <v>70</v>
      </c>
      <c r="B12" s="7" t="n">
        <v>1362</v>
      </c>
      <c r="C12" s="7" t="n">
        <v>13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42</v>
      </c>
      <c r="B1" s="2" t="s">
        <v>243</v>
      </c>
      <c r="C1" s="2" t="s">
        <v>2</v>
      </c>
      <c r="D1" s="2" t="s">
        <v>73</v>
      </c>
      <c r="E1" s="2" t="s">
        <v>2</v>
      </c>
      <c r="F1" s="2" t="s">
        <v>73</v>
      </c>
      <c r="G1" s="2" t="s">
        <v>28</v>
      </c>
    </row>
    <row r="2" spans="1:7">
      <c r="A2" s="4" t="s">
        <v>68</v>
      </c>
      <c r="C2" s="6" t="n">
        <v>13617403</v>
      </c>
      <c r="E2" s="6" t="n">
        <v>13617403</v>
      </c>
      <c r="G2" s="6" t="n">
        <v>13475000</v>
      </c>
    </row>
    <row r="3" spans="1:7">
      <c r="A3" s="4" t="s">
        <v>69</v>
      </c>
      <c r="C3" s="6" t="n">
        <v>13617403</v>
      </c>
      <c r="E3" s="6" t="n">
        <v>13617403</v>
      </c>
      <c r="G3" s="6" t="n">
        <v>13475000</v>
      </c>
    </row>
    <row r="4" spans="1:7">
      <c r="A4" s="4" t="s">
        <v>244</v>
      </c>
      <c r="C4" s="7" t="n">
        <v>85039</v>
      </c>
      <c r="D4" s="7" t="n">
        <v>304271</v>
      </c>
      <c r="E4" s="7" t="n">
        <v>-27775</v>
      </c>
      <c r="F4" s="7" t="n">
        <v>269375</v>
      </c>
    </row>
    <row r="5" spans="1:7">
      <c r="A5" s="4" t="s">
        <v>245</v>
      </c>
      <c r="E5" s="7" t="n">
        <v>-146927</v>
      </c>
      <c r="F5" s="7" t="n">
        <v>41518</v>
      </c>
    </row>
    <row r="6" spans="1:7">
      <c r="A6" s="4" t="s">
        <v>246</v>
      </c>
    </row>
    <row r="7" spans="1:7">
      <c r="A7" s="4" t="s">
        <v>68</v>
      </c>
      <c r="B7" s="6" t="n">
        <v>10700000</v>
      </c>
    </row>
    <row r="8" spans="1:7">
      <c r="A8" s="4" t="s">
        <v>69</v>
      </c>
      <c r="B8" s="6" t="n">
        <v>10700000</v>
      </c>
    </row>
    <row r="9" spans="1:7">
      <c r="A9" s="4" t="s">
        <v>247</v>
      </c>
    </row>
    <row r="10" spans="1:7">
      <c r="A10" s="4" t="s">
        <v>248</v>
      </c>
      <c r="B10" s="6" t="n">
        <v>9150000</v>
      </c>
    </row>
    <row r="11" spans="1:7">
      <c r="A11" s="4" t="s">
        <v>249</v>
      </c>
    </row>
    <row r="12" spans="1:7">
      <c r="A12" s="4" t="s">
        <v>250</v>
      </c>
      <c r="B12" s="7" t="n">
        <v>-12901</v>
      </c>
    </row>
    <row r="13" spans="1:7">
      <c r="A13" s="4" t="s">
        <v>251</v>
      </c>
    </row>
    <row r="14" spans="1:7">
      <c r="A14" s="4" t="s">
        <v>252</v>
      </c>
      <c r="B14" s="4" t="s">
        <v>2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54</v>
      </c>
      <c r="B1" s="2" t="s">
        <v>1</v>
      </c>
    </row>
    <row r="2" spans="1:3">
      <c r="B2" s="2" t="s">
        <v>2</v>
      </c>
      <c r="C2" s="2" t="s">
        <v>73</v>
      </c>
    </row>
    <row r="3" spans="1:3">
      <c r="A3" s="3" t="s">
        <v>255</v>
      </c>
    </row>
    <row r="4" spans="1:3">
      <c r="A4" s="4" t="s">
        <v>256</v>
      </c>
      <c r="B4" s="7" t="n">
        <v>4161</v>
      </c>
      <c r="C4" s="7" t="n">
        <v>3260</v>
      </c>
    </row>
    <row r="5" spans="1:3">
      <c r="A5" s="4" t="s">
        <v>257</v>
      </c>
      <c r="B5" s="7" t="n">
        <v>2994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58</v>
      </c>
      <c r="B1" s="2" t="s">
        <v>1</v>
      </c>
    </row>
    <row r="2" spans="1:3">
      <c r="B2" s="2" t="s">
        <v>2</v>
      </c>
      <c r="C2" s="2" t="s">
        <v>28</v>
      </c>
    </row>
    <row r="3" spans="1:3">
      <c r="A3" s="3" t="s">
        <v>259</v>
      </c>
    </row>
    <row r="4" spans="1:3">
      <c r="A4" s="4" t="s">
        <v>260</v>
      </c>
      <c r="B4" s="4" t="s">
        <v>261</v>
      </c>
    </row>
    <row r="5" spans="1:3">
      <c r="A5" s="4" t="s">
        <v>262</v>
      </c>
      <c r="B5" s="7" t="n">
        <v>301859</v>
      </c>
      <c r="C5" s="7" t="n">
        <v>248879</v>
      </c>
    </row>
    <row r="6" spans="1:3">
      <c r="A6" s="4" t="s">
        <v>263</v>
      </c>
      <c r="B6" s="6" t="n">
        <v>53600</v>
      </c>
    </row>
    <row r="7" spans="1:3">
      <c r="A7" s="4" t="s">
        <v>264</v>
      </c>
      <c r="B7" s="7" t="n">
        <v>6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65</v>
      </c>
      <c r="B1" s="2" t="s">
        <v>2</v>
      </c>
      <c r="C1" s="2" t="s">
        <v>28</v>
      </c>
    </row>
    <row r="2" spans="1:3">
      <c r="A2" s="3" t="s">
        <v>266</v>
      </c>
    </row>
    <row r="3" spans="1:3">
      <c r="A3" s="4" t="s">
        <v>46</v>
      </c>
      <c r="B3" s="7" t="n">
        <v>352144</v>
      </c>
      <c r="C3" s="7" t="n">
        <v>306487</v>
      </c>
    </row>
    <row r="4" spans="1:3">
      <c r="A4" s="4" t="s">
        <v>267</v>
      </c>
    </row>
    <row r="5" spans="1:3">
      <c r="A5" s="3" t="s">
        <v>266</v>
      </c>
    </row>
    <row r="6" spans="1:3">
      <c r="A6" s="4" t="s">
        <v>268</v>
      </c>
      <c r="B6" s="7" t="n">
        <v>400000</v>
      </c>
    </row>
    <row r="7" spans="1:3">
      <c r="A7" s="4" t="s">
        <v>269</v>
      </c>
    </row>
    <row r="8" spans="1:3">
      <c r="A8" s="3" t="s">
        <v>266</v>
      </c>
    </row>
    <row r="9" spans="1:3">
      <c r="A9" s="4" t="s">
        <v>270</v>
      </c>
      <c r="B9" s="4" t="s">
        <v>271</v>
      </c>
    </row>
    <row r="10" spans="1:3">
      <c r="A10" s="4" t="s">
        <v>272</v>
      </c>
    </row>
    <row r="11" spans="1:3">
      <c r="A11" s="3" t="s">
        <v>266</v>
      </c>
    </row>
    <row r="12" spans="1:3">
      <c r="A12" s="4" t="s">
        <v>270</v>
      </c>
      <c r="B12" s="4" t="s">
        <v>27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274</v>
      </c>
      <c r="B1" s="2" t="s">
        <v>1</v>
      </c>
    </row>
    <row r="2" spans="1:4">
      <c r="B2" s="2" t="s">
        <v>2</v>
      </c>
      <c r="C2" s="2" t="s">
        <v>73</v>
      </c>
      <c r="D2" s="2" t="s">
        <v>28</v>
      </c>
    </row>
    <row r="3" spans="1:4">
      <c r="A3" s="3" t="s">
        <v>275</v>
      </c>
    </row>
    <row r="4" spans="1:4">
      <c r="A4" s="4" t="s">
        <v>276</v>
      </c>
      <c r="B4" s="7" t="n">
        <v>12000</v>
      </c>
      <c r="D4" s="7" t="n">
        <v>0</v>
      </c>
    </row>
    <row r="5" spans="1:4">
      <c r="A5" s="4" t="s">
        <v>277</v>
      </c>
    </row>
    <row r="6" spans="1:4">
      <c r="A6" s="3" t="s">
        <v>275</v>
      </c>
    </row>
    <row r="7" spans="1:4">
      <c r="A7" s="4" t="s">
        <v>278</v>
      </c>
      <c r="B7" s="7" t="n">
        <v>68000</v>
      </c>
      <c r="C7" s="7" t="n">
        <v>6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5"/>
    <col customWidth="1" max="2" min="2" width="80"/>
  </cols>
  <sheetData>
    <row r="1" spans="1:2">
      <c r="A1" s="1" t="s">
        <v>279</v>
      </c>
      <c r="B1" s="2" t="s">
        <v>1</v>
      </c>
    </row>
    <row r="2" spans="1:2">
      <c r="B2" s="2" t="s">
        <v>2</v>
      </c>
    </row>
    <row r="3" spans="1:2">
      <c r="A3" s="4" t="s">
        <v>280</v>
      </c>
      <c r="B3" s="4" t="s">
        <v>281</v>
      </c>
    </row>
    <row r="4" spans="1:2">
      <c r="A4" s="4" t="s">
        <v>282</v>
      </c>
    </row>
    <row r="5" spans="1:2">
      <c r="A5" s="4" t="s">
        <v>283</v>
      </c>
      <c r="B5" s="4" t="s">
        <v>284</v>
      </c>
    </row>
    <row r="6" spans="1:2">
      <c r="A6" s="4" t="s">
        <v>285</v>
      </c>
    </row>
    <row r="7" spans="1:2">
      <c r="A7" s="4" t="s">
        <v>283</v>
      </c>
      <c r="B7" s="4" t="s">
        <v>286</v>
      </c>
    </row>
    <row r="8" spans="1:2">
      <c r="A8" s="4" t="s">
        <v>287</v>
      </c>
    </row>
    <row r="9" spans="1:2">
      <c r="A9" s="4" t="s">
        <v>283</v>
      </c>
      <c r="B9" s="4" t="s">
        <v>288</v>
      </c>
    </row>
    <row r="10" spans="1:2">
      <c r="A10" s="4" t="s">
        <v>289</v>
      </c>
    </row>
    <row r="11" spans="1:2">
      <c r="A11" s="4" t="s">
        <v>283</v>
      </c>
      <c r="B11" s="4" t="s">
        <v>290</v>
      </c>
    </row>
    <row r="12" spans="1:2">
      <c r="A12" s="4" t="s">
        <v>291</v>
      </c>
    </row>
    <row r="13" spans="1:2">
      <c r="A13" s="4" t="s">
        <v>283</v>
      </c>
      <c r="B13"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93</v>
      </c>
      <c r="B1" s="2" t="s">
        <v>1</v>
      </c>
    </row>
    <row r="2" spans="1:2">
      <c r="B2" s="2" t="s">
        <v>294</v>
      </c>
    </row>
    <row r="3" spans="1:2">
      <c r="A3" s="3" t="s">
        <v>148</v>
      </c>
    </row>
    <row r="4" spans="1:2">
      <c r="A4" s="4" t="s">
        <v>295</v>
      </c>
      <c r="B4" s="7" t="n">
        <v>405</v>
      </c>
    </row>
    <row r="5" spans="1:2">
      <c r="A5" s="4" t="s">
        <v>296</v>
      </c>
      <c r="B5" s="6" t="n">
        <v>3350</v>
      </c>
    </row>
    <row r="6" spans="1:2">
      <c r="A6" s="4" t="s">
        <v>297</v>
      </c>
      <c r="B6" s="6" t="n">
        <v>21110</v>
      </c>
    </row>
    <row r="7" spans="1:2">
      <c r="A7" s="4" t="s">
        <v>298</v>
      </c>
      <c r="B7" s="6" t="n">
        <v>130000</v>
      </c>
    </row>
    <row r="8" spans="1:2">
      <c r="A8" s="4" t="s">
        <v>299</v>
      </c>
      <c r="B8" s="6" t="n">
        <v>128443</v>
      </c>
    </row>
    <row r="9" spans="1:2">
      <c r="A9" s="4" t="s">
        <v>300</v>
      </c>
      <c r="B9" s="7" t="n">
        <v>283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v>
      </c>
      <c r="C2" s="2" t="s">
        <v>73</v>
      </c>
    </row>
    <row r="3" spans="1:3">
      <c r="A3" s="3" t="s">
        <v>302</v>
      </c>
    </row>
    <row r="4" spans="1:3">
      <c r="A4" s="4" t="s">
        <v>30</v>
      </c>
      <c r="B4" s="7" t="n">
        <v>60000</v>
      </c>
      <c r="C4" s="4" t="s">
        <v>45</v>
      </c>
    </row>
    <row r="5" spans="1:3">
      <c r="A5" s="4" t="s">
        <v>112</v>
      </c>
      <c r="B5" s="6" t="n">
        <v>80000</v>
      </c>
      <c r="C5" s="4" t="s">
        <v>45</v>
      </c>
    </row>
    <row r="6" spans="1:3">
      <c r="A6" s="4" t="s">
        <v>303</v>
      </c>
      <c r="B6" s="6" t="n">
        <v>35601</v>
      </c>
    </row>
    <row r="7" spans="1:3">
      <c r="A7" s="4" t="s">
        <v>304</v>
      </c>
      <c r="B7" s="6" t="n">
        <v>107707</v>
      </c>
    </row>
    <row r="8" spans="1:3">
      <c r="A8" s="4" t="s">
        <v>300</v>
      </c>
      <c r="B8" s="7" t="n">
        <v>2833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5</v>
      </c>
      <c r="B1" s="2" t="s">
        <v>1</v>
      </c>
    </row>
    <row r="2" spans="1:3">
      <c r="B2" s="2" t="s">
        <v>2</v>
      </c>
      <c r="C2" s="2" t="s">
        <v>73</v>
      </c>
    </row>
    <row r="3" spans="1:3">
      <c r="A3" s="3" t="s">
        <v>148</v>
      </c>
    </row>
    <row r="4" spans="1:3">
      <c r="A4" s="4" t="s">
        <v>75</v>
      </c>
      <c r="B4" s="7" t="n">
        <v>1023125</v>
      </c>
      <c r="C4" s="7" t="n">
        <v>1654249</v>
      </c>
    </row>
    <row r="5" spans="1:3">
      <c r="A5" s="4" t="s">
        <v>77</v>
      </c>
      <c r="B5" s="6" t="n">
        <v>511126</v>
      </c>
      <c r="C5" s="6" t="n">
        <v>826946</v>
      </c>
    </row>
    <row r="6" spans="1:3">
      <c r="A6" s="4" t="s">
        <v>306</v>
      </c>
      <c r="B6" s="6" t="n">
        <v>-64721</v>
      </c>
      <c r="C6" s="6" t="n">
        <v>220326</v>
      </c>
    </row>
    <row r="7" spans="1:3">
      <c r="A7" s="4" t="s">
        <v>85</v>
      </c>
      <c r="B7" s="7" t="n">
        <v>-992794</v>
      </c>
      <c r="C7" s="7" t="n">
        <v>209184</v>
      </c>
    </row>
    <row r="8" spans="1:3">
      <c r="A8" s="4" t="s">
        <v>307</v>
      </c>
      <c r="B8" s="9" t="n">
        <v>-0.07000000000000001</v>
      </c>
      <c r="C8" s="9" t="n">
        <v>0.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308</v>
      </c>
      <c r="B1" s="2" t="s">
        <v>1</v>
      </c>
    </row>
    <row r="2" spans="1:2">
      <c r="B2" s="2" t="s">
        <v>309</v>
      </c>
    </row>
    <row r="3" spans="1:2">
      <c r="A3" s="3" t="s">
        <v>148</v>
      </c>
    </row>
    <row r="4" spans="1:2">
      <c r="A4" s="4" t="s">
        <v>310</v>
      </c>
      <c r="B4" s="4" t="s">
        <v>311</v>
      </c>
    </row>
    <row r="5" spans="1:2">
      <c r="A5" s="4" t="s">
        <v>312</v>
      </c>
      <c r="B5" s="6" t="n">
        <v>142403</v>
      </c>
    </row>
    <row r="6" spans="1:2">
      <c r="A6" s="4" t="s">
        <v>313</v>
      </c>
      <c r="B6" s="7" t="n">
        <v>35601</v>
      </c>
    </row>
    <row r="7" spans="1:2">
      <c r="A7" s="4" t="s">
        <v>314</v>
      </c>
      <c r="B7"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45523</v>
      </c>
      <c r="C4" s="7" t="n">
        <v>1102894</v>
      </c>
      <c r="D4" s="7" t="n">
        <v>898025</v>
      </c>
      <c r="E4" s="7" t="n">
        <v>1550378</v>
      </c>
    </row>
    <row r="5" spans="1:5">
      <c r="A5" s="4" t="s">
        <v>76</v>
      </c>
      <c r="B5" s="6" t="n">
        <v>319670</v>
      </c>
      <c r="C5" s="6" t="n">
        <v>590451</v>
      </c>
      <c r="D5" s="6" t="n">
        <v>449948</v>
      </c>
      <c r="E5" s="6" t="n">
        <v>799591</v>
      </c>
    </row>
    <row r="6" spans="1:5">
      <c r="A6" s="4" t="s">
        <v>77</v>
      </c>
      <c r="B6" s="6" t="n">
        <v>325853</v>
      </c>
      <c r="C6" s="6" t="n">
        <v>512443</v>
      </c>
      <c r="D6" s="6" t="n">
        <v>448077</v>
      </c>
      <c r="E6" s="6" t="n">
        <v>750787</v>
      </c>
    </row>
    <row r="7" spans="1:5">
      <c r="A7" s="4" t="s">
        <v>78</v>
      </c>
      <c r="B7" s="6" t="n">
        <v>235766</v>
      </c>
      <c r="C7" s="6" t="n">
        <v>203764</v>
      </c>
      <c r="D7" s="6" t="n">
        <v>466036</v>
      </c>
      <c r="E7" s="6" t="n">
        <v>472270</v>
      </c>
    </row>
    <row r="8" spans="1:5">
      <c r="A8" s="4" t="s">
        <v>79</v>
      </c>
      <c r="B8" s="6" t="n">
        <v>90087</v>
      </c>
      <c r="C8" s="6" t="n">
        <v>308679</v>
      </c>
      <c r="D8" s="6" t="n">
        <v>-17959</v>
      </c>
      <c r="E8" s="6" t="n">
        <v>278517</v>
      </c>
    </row>
    <row r="9" spans="1:5">
      <c r="A9" s="3" t="s">
        <v>80</v>
      </c>
    </row>
    <row r="10" spans="1:5">
      <c r="A10" s="4" t="s">
        <v>81</v>
      </c>
      <c r="B10" s="6" t="n">
        <v>-5048</v>
      </c>
      <c r="C10" s="6" t="n">
        <v>-4408</v>
      </c>
      <c r="D10" s="6" t="n">
        <v>-9816</v>
      </c>
      <c r="E10" s="6" t="n">
        <v>-9142</v>
      </c>
    </row>
    <row r="11" spans="1:5">
      <c r="A11" s="4" t="s">
        <v>82</v>
      </c>
      <c r="B11" s="6" t="n">
        <v>-5048</v>
      </c>
      <c r="C11" s="6" t="n">
        <v>-4408</v>
      </c>
      <c r="D11" s="6" t="n">
        <v>-9816</v>
      </c>
      <c r="E11" s="6" t="n">
        <v>-9142</v>
      </c>
    </row>
    <row r="12" spans="1:5">
      <c r="A12" s="4" t="s">
        <v>83</v>
      </c>
      <c r="B12" s="6" t="n">
        <v>85039</v>
      </c>
      <c r="C12" s="6" t="n">
        <v>304271</v>
      </c>
      <c r="D12" s="6" t="n">
        <v>-27775</v>
      </c>
      <c r="E12" s="6" t="n">
        <v>269375</v>
      </c>
    </row>
    <row r="13" spans="1:5">
      <c r="A13" s="4" t="s">
        <v>84</v>
      </c>
      <c r="B13" s="4" t="s">
        <v>45</v>
      </c>
      <c r="C13" s="4" t="s">
        <v>45</v>
      </c>
      <c r="D13" s="4" t="s">
        <v>45</v>
      </c>
      <c r="E13" s="4" t="s">
        <v>45</v>
      </c>
    </row>
    <row r="14" spans="1:5">
      <c r="A14" s="4" t="s">
        <v>85</v>
      </c>
      <c r="B14" s="7" t="n">
        <v>85039</v>
      </c>
      <c r="C14" s="7" t="n">
        <v>304271</v>
      </c>
      <c r="D14" s="7" t="n">
        <v>-27775</v>
      </c>
      <c r="E14" s="7" t="n">
        <v>269375</v>
      </c>
    </row>
    <row r="15" spans="1:5">
      <c r="A15" s="4" t="s">
        <v>86</v>
      </c>
      <c r="B15" s="6" t="n">
        <v>13521946</v>
      </c>
      <c r="C15" s="6" t="n">
        <v>13271703</v>
      </c>
      <c r="D15" s="6" t="n">
        <v>13498473</v>
      </c>
      <c r="E15" s="6" t="n">
        <v>13268370</v>
      </c>
    </row>
    <row r="16" spans="1:5">
      <c r="A16" s="4" t="s">
        <v>87</v>
      </c>
      <c r="B16" s="9" t="n">
        <v>0.01</v>
      </c>
      <c r="C16" s="9" t="n">
        <v>0.02</v>
      </c>
      <c r="D16" s="7" t="n">
        <v>0</v>
      </c>
      <c r="E16" s="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73</v>
      </c>
    </row>
    <row r="3" spans="1:3">
      <c r="A3" s="3" t="s">
        <v>89</v>
      </c>
    </row>
    <row r="4" spans="1:3">
      <c r="A4" s="4" t="s">
        <v>85</v>
      </c>
      <c r="B4" s="7" t="n">
        <v>-27775</v>
      </c>
      <c r="C4" s="7" t="n">
        <v>269375</v>
      </c>
    </row>
    <row r="5" spans="1:3">
      <c r="A5" s="3" t="s">
        <v>90</v>
      </c>
    </row>
    <row r="6" spans="1:3">
      <c r="A6" s="4" t="s">
        <v>91</v>
      </c>
      <c r="B6" s="6" t="n">
        <v>14929</v>
      </c>
      <c r="C6" s="6" t="n">
        <v>3260</v>
      </c>
    </row>
    <row r="7" spans="1:3">
      <c r="A7" s="4" t="s">
        <v>92</v>
      </c>
      <c r="B7" s="4" t="s">
        <v>45</v>
      </c>
      <c r="C7" s="6" t="n">
        <v>1000</v>
      </c>
    </row>
    <row r="8" spans="1:3">
      <c r="A8" s="3" t="s">
        <v>93</v>
      </c>
    </row>
    <row r="9" spans="1:3">
      <c r="A9" s="4" t="s">
        <v>94</v>
      </c>
      <c r="B9" s="6" t="n">
        <v>-41454</v>
      </c>
      <c r="C9" s="6" t="n">
        <v>-163401</v>
      </c>
    </row>
    <row r="10" spans="1:3">
      <c r="A10" s="4" t="s">
        <v>32</v>
      </c>
      <c r="B10" s="6" t="n">
        <v>-227704</v>
      </c>
      <c r="C10" s="6" t="n">
        <v>117258</v>
      </c>
    </row>
    <row r="11" spans="1:3">
      <c r="A11" s="4" t="s">
        <v>95</v>
      </c>
      <c r="B11" s="4" t="s">
        <v>45</v>
      </c>
      <c r="C11" s="6" t="n">
        <v>1500</v>
      </c>
    </row>
    <row r="12" spans="1:3">
      <c r="A12" s="4" t="s">
        <v>39</v>
      </c>
      <c r="B12" s="6" t="n">
        <v>108022</v>
      </c>
      <c r="C12" s="6" t="n">
        <v>-20756</v>
      </c>
    </row>
    <row r="13" spans="1:3">
      <c r="A13" s="4" t="s">
        <v>41</v>
      </c>
      <c r="B13" s="6" t="n">
        <v>12196</v>
      </c>
      <c r="C13" s="6" t="n">
        <v>13194</v>
      </c>
    </row>
    <row r="14" spans="1:3">
      <c r="A14" s="4" t="s">
        <v>96</v>
      </c>
      <c r="B14" s="6" t="n">
        <v>14859</v>
      </c>
      <c r="C14" s="6" t="n">
        <v>-179912</v>
      </c>
    </row>
    <row r="15" spans="1:3">
      <c r="A15" s="4" t="s">
        <v>97</v>
      </c>
      <c r="B15" s="6" t="n">
        <v>-146927</v>
      </c>
      <c r="C15" s="6" t="n">
        <v>41518</v>
      </c>
    </row>
    <row r="16" spans="1:3">
      <c r="A16" s="4" t="s">
        <v>98</v>
      </c>
      <c r="B16" s="6" t="n">
        <v>-60000</v>
      </c>
      <c r="C16" s="4" t="s">
        <v>45</v>
      </c>
    </row>
    <row r="17" spans="1:3">
      <c r="A17" s="4" t="s">
        <v>99</v>
      </c>
      <c r="B17" s="6" t="n">
        <v>-60000</v>
      </c>
      <c r="C17" s="4" t="s">
        <v>45</v>
      </c>
    </row>
    <row r="18" spans="1:3">
      <c r="A18" s="3" t="s">
        <v>100</v>
      </c>
    </row>
    <row r="19" spans="1:3">
      <c r="A19" s="4" t="s">
        <v>101</v>
      </c>
      <c r="B19" s="6" t="n">
        <v>45657</v>
      </c>
      <c r="C19" s="6" t="n">
        <v>35110</v>
      </c>
    </row>
    <row r="20" spans="1:3">
      <c r="A20" s="4" t="s">
        <v>102</v>
      </c>
      <c r="B20" s="6" t="n">
        <v>53600</v>
      </c>
      <c r="C20" s="6" t="n">
        <v>243293</v>
      </c>
    </row>
    <row r="21" spans="1:3">
      <c r="A21" s="4" t="s">
        <v>103</v>
      </c>
      <c r="B21" s="6" t="n">
        <v>-620</v>
      </c>
      <c r="C21" s="6" t="n">
        <v>-36000</v>
      </c>
    </row>
    <row r="22" spans="1:3">
      <c r="A22" s="4" t="s">
        <v>104</v>
      </c>
      <c r="B22" s="6" t="n">
        <v>98637</v>
      </c>
      <c r="C22" s="6" t="n">
        <v>242403</v>
      </c>
    </row>
    <row r="23" spans="1:3">
      <c r="A23" s="4" t="s">
        <v>105</v>
      </c>
      <c r="B23" s="6" t="n">
        <v>-108290</v>
      </c>
      <c r="C23" s="6" t="n">
        <v>283921</v>
      </c>
    </row>
    <row r="24" spans="1:3">
      <c r="A24" s="3" t="s">
        <v>106</v>
      </c>
    </row>
    <row r="25" spans="1:3">
      <c r="A25" s="4" t="s">
        <v>107</v>
      </c>
      <c r="B25" s="6" t="n">
        <v>419126</v>
      </c>
      <c r="C25" s="6" t="n">
        <v>140253</v>
      </c>
    </row>
    <row r="26" spans="1:3">
      <c r="A26" s="4" t="s">
        <v>108</v>
      </c>
      <c r="B26" s="6" t="n">
        <v>310836</v>
      </c>
      <c r="C26" s="6" t="n">
        <v>424174</v>
      </c>
    </row>
    <row r="27" spans="1:3">
      <c r="A27" s="4" t="s">
        <v>109</v>
      </c>
      <c r="B27" s="4" t="s">
        <v>45</v>
      </c>
      <c r="C27" s="4" t="s">
        <v>45</v>
      </c>
    </row>
    <row r="28" spans="1:3">
      <c r="A28" s="4" t="s">
        <v>110</v>
      </c>
      <c r="B28" s="6" t="n">
        <v>9816</v>
      </c>
      <c r="C28" s="6" t="n">
        <v>9142</v>
      </c>
    </row>
    <row r="29" spans="1:3">
      <c r="A29" s="4" t="s">
        <v>111</v>
      </c>
      <c r="B29" s="6" t="n">
        <v>35601</v>
      </c>
      <c r="C29" s="4" t="s">
        <v>45</v>
      </c>
    </row>
    <row r="30" spans="1:3">
      <c r="A30" s="4" t="s">
        <v>112</v>
      </c>
      <c r="B30" s="6" t="n">
        <v>80000</v>
      </c>
      <c r="C30" s="4" t="s">
        <v>45</v>
      </c>
    </row>
    <row r="31" spans="1:3">
      <c r="A31" s="4" t="s">
        <v>43</v>
      </c>
      <c r="B31" s="7" t="n">
        <v>107707</v>
      </c>
      <c r="C31" s="4" t="s">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21</v>
      </c>
      <c r="B1" s="2" t="s">
        <v>1</v>
      </c>
    </row>
    <row r="2" spans="1:2">
      <c r="B2" s="2" t="s">
        <v>2</v>
      </c>
    </row>
    <row r="3" spans="1:2">
      <c r="A3" s="3" t="s">
        <v>121</v>
      </c>
    </row>
    <row r="4" spans="1:2">
      <c r="A4" s="4" t="s">
        <v>32</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Note 1 - Organization And Basis</vt:lpstr>
      <vt:lpstr>Note 2 - Summary Of Significant</vt:lpstr>
      <vt:lpstr>Note 3 - Inventories</vt:lpstr>
      <vt:lpstr>Note 4 - Property and Equipment</vt:lpstr>
      <vt:lpstr>Note 5 - Note Payable Sharehold</vt:lpstr>
      <vt:lpstr>Note 6 - Lines Of Credit</vt:lpstr>
      <vt:lpstr>Note 7 - Segment Reporting</vt:lpstr>
      <vt:lpstr>Note 8 - Geographical Sales</vt:lpstr>
      <vt:lpstr>Note 9 - Related Party Transact</vt:lpstr>
      <vt:lpstr>Note 10 - Concentrations</vt:lpstr>
      <vt:lpstr>Note 11 - Business Combination</vt:lpstr>
      <vt:lpstr>Note 1 - Organization And Bas17</vt:lpstr>
      <vt:lpstr>Note 2 - Summary Of Significa18</vt:lpstr>
      <vt:lpstr>Note 2 - Summary Of Significa19</vt:lpstr>
      <vt:lpstr>Note 3 - Inventories (Tables)</vt:lpstr>
      <vt:lpstr>Note 4 - Property and Equipme21</vt:lpstr>
      <vt:lpstr>Note 7 - Segment Reporting (Tab</vt:lpstr>
      <vt:lpstr>Note 8 - Geographical Sales (Ta</vt:lpstr>
      <vt:lpstr>Note 11 - Business Combination </vt:lpstr>
      <vt:lpstr>Note 2 - Summary Of Significa25</vt:lpstr>
      <vt:lpstr>Note 3 - Inventories (Details)</vt:lpstr>
      <vt:lpstr>Note 4 - Property And Equipme27</vt:lpstr>
      <vt:lpstr>Note 7 - Segment Reporting (Det</vt:lpstr>
      <vt:lpstr>Note 8 - Geographical Sales (De</vt:lpstr>
      <vt:lpstr>Note 1 - Organization And Bas30</vt:lpstr>
      <vt:lpstr>Note 4 - Property And Equipme31</vt:lpstr>
      <vt:lpstr>Note 5 - Note Payable Shareho32</vt:lpstr>
      <vt:lpstr>Note 6 - Lines Of Credit (Narra</vt:lpstr>
      <vt:lpstr>Note 9 - Related Party Transa34</vt:lpstr>
      <vt:lpstr>Note 10 - Concentrations (Detai</vt:lpstr>
      <vt:lpstr>Note 11 - Business Combinatio36</vt:lpstr>
      <vt:lpstr>Note 11 - Business Combinatio37</vt:lpstr>
      <vt:lpstr>Note 11 - Business Combinatio38</vt:lpstr>
      <vt:lpstr>Note 11 - Business Combinatio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10:47Z</dcterms:created>
  <dcterms:modified xmlns:dcterms="http://purl.org/dc/terms/" xmlns:xsi="http://www.w3.org/2001/XMLSchema-instance" xsi:type="dcterms:W3CDTF">2016-08-15T15:10:47Z</dcterms:modified>
  <dc:title xmlns:dc="http://purl.org/dc/elements/1.1/">Untitled</dc:title>
  <dc:description xmlns:dc="http://purl.org/dc/elements/1.1/"/>
  <dc:subject xmlns:dc="http://purl.org/dc/elements/1.1/"/>
  <cp:keywords/>
  <cp:category/>
</cp:coreProperties>
</file>